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Trade Accounts Receivable" sheetId="9" state="visible" r:id="rId9"/>
    <sheet xmlns:r="http://schemas.openxmlformats.org/officeDocument/2006/relationships" name="Fair Value" sheetId="10" state="visible" r:id="rId10"/>
    <sheet xmlns:r="http://schemas.openxmlformats.org/officeDocument/2006/relationships" name="Financial Instruments and Inves" sheetId="11" state="visible" r:id="rId11"/>
    <sheet xmlns:r="http://schemas.openxmlformats.org/officeDocument/2006/relationships" name="Inventories" sheetId="12" state="visible" r:id="rId12"/>
    <sheet xmlns:r="http://schemas.openxmlformats.org/officeDocument/2006/relationships" name="Commitments and Contingencies" sheetId="13" state="visible" r:id="rId13"/>
    <sheet xmlns:r="http://schemas.openxmlformats.org/officeDocument/2006/relationships" name="Comprehensive Income (Loss)" sheetId="14" state="visible" r:id="rId14"/>
    <sheet xmlns:r="http://schemas.openxmlformats.org/officeDocument/2006/relationships" name="Segment and Geographic Informat" sheetId="15" state="visible" r:id="rId15"/>
    <sheet xmlns:r="http://schemas.openxmlformats.org/officeDocument/2006/relationships" name="Pension Plan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Basis of Presentation (Policy)" sheetId="19" state="visible" r:id="rId19"/>
    <sheet xmlns:r="http://schemas.openxmlformats.org/officeDocument/2006/relationships" name="Earnings Per Share (Tables)" sheetId="20" state="visible" r:id="rId20"/>
    <sheet xmlns:r="http://schemas.openxmlformats.org/officeDocument/2006/relationships" name="Trade Accounts Receivable (Tabl" sheetId="21" state="visible" r:id="rId21"/>
    <sheet xmlns:r="http://schemas.openxmlformats.org/officeDocument/2006/relationships" name="Fair Value (Tables)" sheetId="22" state="visible" r:id="rId22"/>
    <sheet xmlns:r="http://schemas.openxmlformats.org/officeDocument/2006/relationships" name="Financial Instruments and Inv23" sheetId="23" state="visible" r:id="rId23"/>
    <sheet xmlns:r="http://schemas.openxmlformats.org/officeDocument/2006/relationships" name="Inventories (Tables)" sheetId="24" state="visible" r:id="rId24"/>
    <sheet xmlns:r="http://schemas.openxmlformats.org/officeDocument/2006/relationships" name="Comprehensive Income (Loss) (Ta" sheetId="25" state="visible" r:id="rId25"/>
    <sheet xmlns:r="http://schemas.openxmlformats.org/officeDocument/2006/relationships" name="Segment and Geographic Inform26" sheetId="26" state="visible" r:id="rId26"/>
    <sheet xmlns:r="http://schemas.openxmlformats.org/officeDocument/2006/relationships" name="Pension Plans (Tables)" sheetId="27" state="visible" r:id="rId27"/>
    <sheet xmlns:r="http://schemas.openxmlformats.org/officeDocument/2006/relationships" name="Derivative Financial Instrume28" sheetId="28" state="visible" r:id="rId28"/>
    <sheet xmlns:r="http://schemas.openxmlformats.org/officeDocument/2006/relationships" name="Earnings Per Share (Basic and d" sheetId="29" state="visible" r:id="rId29"/>
    <sheet xmlns:r="http://schemas.openxmlformats.org/officeDocument/2006/relationships" name="Trade Accounts Receivable (Trad" sheetId="30" state="visible" r:id="rId30"/>
    <sheet xmlns:r="http://schemas.openxmlformats.org/officeDocument/2006/relationships" name="Trade Accounts Receivable (Allo" sheetId="31" state="visible" r:id="rId31"/>
    <sheet xmlns:r="http://schemas.openxmlformats.org/officeDocument/2006/relationships" name="Fair Value (Measurement Inputs)" sheetId="32" state="visible" r:id="rId32"/>
    <sheet xmlns:r="http://schemas.openxmlformats.org/officeDocument/2006/relationships" name="Financial Instruments and Inv33" sheetId="33" state="visible" r:id="rId33"/>
    <sheet xmlns:r="http://schemas.openxmlformats.org/officeDocument/2006/relationships" name="Financial Instruments and Inv34" sheetId="34" state="visible" r:id="rId34"/>
    <sheet xmlns:r="http://schemas.openxmlformats.org/officeDocument/2006/relationships" name="Inventories (Details)" sheetId="35" state="visible" r:id="rId35"/>
    <sheet xmlns:r="http://schemas.openxmlformats.org/officeDocument/2006/relationships" name="Commitments and Contingencies (" sheetId="36" state="visible" r:id="rId36"/>
    <sheet xmlns:r="http://schemas.openxmlformats.org/officeDocument/2006/relationships" name="Comprehensive Income (Loss) (De" sheetId="37" state="visible" r:id="rId37"/>
    <sheet xmlns:r="http://schemas.openxmlformats.org/officeDocument/2006/relationships" name="Segment and Geographic Inform38" sheetId="38" state="visible" r:id="rId38"/>
    <sheet xmlns:r="http://schemas.openxmlformats.org/officeDocument/2006/relationships" name="Segment and Geographic Inform39"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 xmlns:r="http://schemas.openxmlformats.org/officeDocument/2006/relationships" name="Pension Plans (Narrative) (Deta" sheetId="42" state="visible" r:id="rId42"/>
    <sheet xmlns:r="http://schemas.openxmlformats.org/officeDocument/2006/relationships" name="Pension Plans (Net periodic pen"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Subsequent Events (Narrative) (" sheetId="46" state="visible" r:id="rId46"/>
  </sheets>
  <definedNames/>
  <calcPr calcId="124519" fullCalcOnLoad="1"/>
</workbook>
</file>

<file path=xl/sharedStrings.xml><?xml version="1.0" encoding="utf-8"?>
<sst xmlns="http://schemas.openxmlformats.org/spreadsheetml/2006/main" uniqueCount="349">
  <si>
    <t>Document And Entity Information - shares</t>
  </si>
  <si>
    <t>9 Months Ended</t>
  </si>
  <si>
    <t>Dec. 31, 2016</t>
  </si>
  <si>
    <t>Feb. 07, 2017</t>
  </si>
  <si>
    <t>Document And Entity Information [Abstract]</t>
  </si>
  <si>
    <t>Document Type</t>
  </si>
  <si>
    <t>10-Q</t>
  </si>
  <si>
    <t>Amendment Flag</t>
  </si>
  <si>
    <t>false</t>
  </si>
  <si>
    <t>Document Period End Date</t>
  </si>
  <si>
    <t>Dec. 31,
		2016</t>
  </si>
  <si>
    <t>Document Fiscal Period Focus</t>
  </si>
  <si>
    <t>Q3</t>
  </si>
  <si>
    <t>Document Fiscal Year Focus</t>
  </si>
  <si>
    <t>Entity Registrant Name</t>
  </si>
  <si>
    <t>AVX Corp</t>
  </si>
  <si>
    <t>Entity Central Index Key</t>
  </si>
  <si>
    <t>Current Fiscal Year End Date</t>
  </si>
  <si>
    <t>--03-31</t>
  </si>
  <si>
    <t>Entity Filer Category</t>
  </si>
  <si>
    <t>Accelerated Filer</t>
  </si>
  <si>
    <t>Entity Common Stock, Shares Outstanding</t>
  </si>
  <si>
    <t>Trading Symbol</t>
  </si>
  <si>
    <t>AVX</t>
  </si>
  <si>
    <t>Consolidated Balance Sheets - USD ($) $ in Thousands</t>
  </si>
  <si>
    <t>Mar. 31, 2016</t>
  </si>
  <si>
    <t>ASSETS</t>
  </si>
  <si>
    <t>Cash and cash equivalents</t>
  </si>
  <si>
    <t>Short-term investments in securities</t>
  </si>
  <si>
    <t>Accounts receivable - trade, net</t>
  </si>
  <si>
    <t>Accounts receivable - affiliates</t>
  </si>
  <si>
    <t>Inventories</t>
  </si>
  <si>
    <t>Income taxes receivable</t>
  </si>
  <si>
    <t>Prepaid and other</t>
  </si>
  <si>
    <t>Total current assets</t>
  </si>
  <si>
    <t>Long-term investments in securities</t>
  </si>
  <si>
    <t>Property and equipment, net</t>
  </si>
  <si>
    <t>Goodwill</t>
  </si>
  <si>
    <t>Intangible assets, net</t>
  </si>
  <si>
    <t>Deferred income taxes - non-current</t>
  </si>
  <si>
    <t>Other assets</t>
  </si>
  <si>
    <t>Total Assets</t>
  </si>
  <si>
    <t>LIABILITIES AND STOCKHOLDERS' EQUITY</t>
  </si>
  <si>
    <t>Accounts payable - trade</t>
  </si>
  <si>
    <t>Accounts payable - affiliates</t>
  </si>
  <si>
    <t>Income taxes payable</t>
  </si>
  <si>
    <t>Accrued payroll and benefits</t>
  </si>
  <si>
    <t>Accrued expenses</t>
  </si>
  <si>
    <t>Total current liabilities</t>
  </si>
  <si>
    <t>Pensions</t>
  </si>
  <si>
    <t>Other liabilities</t>
  </si>
  <si>
    <t>Total Liabilities</t>
  </si>
  <si>
    <t>Commitments and contingencies (Note 8)</t>
  </si>
  <si>
    <t xml:space="preserve"> </t>
  </si>
  <si>
    <t>Stockholders' Equity:</t>
  </si>
  <si>
    <t>Preferred stock, par value $.01 per share: Authorized, 20,000 shares; None issued and outstanding</t>
  </si>
  <si>
    <t>Common stock, par value $.01 per share: Authorized, 300,000 shares; issued, 176,368 shares; outstanding, 167,492 and 167,605 shares at March 31, 2016 and December 31, 2016, respectively</t>
  </si>
  <si>
    <t>Additional paid-in capital</t>
  </si>
  <si>
    <t>Retained earnings</t>
  </si>
  <si>
    <t>Accumulated other comprehensive loss</t>
  </si>
  <si>
    <t>Treasury stock, at cost: 8,876 and 8,763 shares at March 31, 2016 and December 31, 2016, respectively</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Dec. 31, 2015</t>
  </si>
  <si>
    <t>Consolidated Statements of Operations [Abstract]</t>
  </si>
  <si>
    <t>Net sales</t>
  </si>
  <si>
    <t>Cost of sales</t>
  </si>
  <si>
    <t>Gross profit</t>
  </si>
  <si>
    <t>Selling, general and administrative expenses</t>
  </si>
  <si>
    <t>Litigation settlement charges</t>
  </si>
  <si>
    <t>Profit from operations</t>
  </si>
  <si>
    <t>Other income (expense):</t>
  </si>
  <si>
    <t>Interest income</t>
  </si>
  <si>
    <t>Other, net</t>
  </si>
  <si>
    <t>Income before income taxes</t>
  </si>
  <si>
    <t>Provision for income taxes</t>
  </si>
  <si>
    <t>Net income</t>
  </si>
  <si>
    <t>Income (loss) per share:</t>
  </si>
  <si>
    <t>Basic</t>
  </si>
  <si>
    <t>Diluted</t>
  </si>
  <si>
    <t>Dividends declared per share:</t>
  </si>
  <si>
    <t>Weighted average common shares outstanding:</t>
  </si>
  <si>
    <t>Consolidated Statements of Comprehensive Income (Loss) - USD ($) $ in Thousands</t>
  </si>
  <si>
    <t>Comprehensive Income (Loss)</t>
  </si>
  <si>
    <t>Other comprehensive income (loss), net of income taxes</t>
  </si>
  <si>
    <t>Foreign currency translation adjustment</t>
  </si>
  <si>
    <t>Foreign currency cash flow hedges adjustment</t>
  </si>
  <si>
    <t>Pension liability adjustment</t>
  </si>
  <si>
    <t>Comprehensive income</t>
  </si>
  <si>
    <t>Consolidated Statements of Cash Flows - USD ($) $ in Thousands</t>
  </si>
  <si>
    <t>Operating Activities:</t>
  </si>
  <si>
    <t>Adjustment to reconcile net income to net cash from operating activities:</t>
  </si>
  <si>
    <t>Depreciation and amortization</t>
  </si>
  <si>
    <t>Stock-based compensation expense</t>
  </si>
  <si>
    <t>Deferred income taxes</t>
  </si>
  <si>
    <t>Loss on disposal of property and equipment</t>
  </si>
  <si>
    <t>Changes in operating assets and liabilities:</t>
  </si>
  <si>
    <t>Accounts receivable</t>
  </si>
  <si>
    <t>Accounts payable and accrued expenses</t>
  </si>
  <si>
    <t>Net cash provided by (used in) operating activities</t>
  </si>
  <si>
    <t>Investing Activities:</t>
  </si>
  <si>
    <t>Purchases of property and equipment</t>
  </si>
  <si>
    <t>Purchases of investment securities</t>
  </si>
  <si>
    <t>Redemptions of investment securities</t>
  </si>
  <si>
    <t>Proceeds from property and equipment dispositions</t>
  </si>
  <si>
    <t>Net cash used in investing activities</t>
  </si>
  <si>
    <t>Financing Activities:</t>
  </si>
  <si>
    <t>Dividends paid</t>
  </si>
  <si>
    <t>Purchase of treasury stock</t>
  </si>
  <si>
    <t>Proceeds from exercise of stock options</t>
  </si>
  <si>
    <t>Excess tax benefit from stock-based payment arrangements</t>
  </si>
  <si>
    <t>Net cash used in financing activities</t>
  </si>
  <si>
    <t>Effect of exchange rate on cash</t>
  </si>
  <si>
    <t>Increase (decrease) in cash and cash equivalents</t>
  </si>
  <si>
    <t>Cash and cash equivalents at beginning of period</t>
  </si>
  <si>
    <t>Cash and cash equivalents at end of period</t>
  </si>
  <si>
    <t>Basis of Presentation</t>
  </si>
  <si>
    <t>Basis of Presentation [Abstract]</t>
  </si>
  <si>
    <t xml:space="preserve">1. Basis of Presentation:
﻿
The consolidated financial statements of AVX Corporation and its subsidiaries (“AVX” or the “Company”) include all accounts of the Company and its subsidiaries. All significant intercompany transactions and accounts have been eliminated. We have prepared the accompanying financial statements pursuant to the rules and regulations of the Securities and Exchange Commission (“SEC”) for interim financial reporting. These consolidated financial statements are unaudited and, in the opinion of management, include all adjustments, consisting of normal recurring adjustments and accruals, necessary for the fair statement of the consolidated balance sheets, operating results, comprehensive income (loss), and cash flows for the periods presented. Operating results for the three and nine month periods ended December 31, 2016 are not necessarily indicative of the results that may be expected for the fiscal year ending March 31, 2017 due to changes in economic conditions and other factors. Certain information and footnote disclosures normally included in financial statements prepared in accordance with accounting principles generally accepted in the United States have been omitted in accordance with the rules and regulations of the SEC. These consolidated financial statements should be read in conjunction with the audited consolidated financial statements and accompanying notes included in our Annual Report on Form 10-K for the fiscal year ended March 31, 2016.
﻿
Critical Accounting Policies and Estimates:
We have identified the accounting policies and estimates that are critical to our business operations and understanding our results of operations. Those policies and estimates can be found in Note 1, “Summary of Significant Accounting Policies,” of the Notes to Consolidated Financial Statements and in “Critical Accounting Policies and Estimates,” in “Management's Discussion and Analysis of Financial Condition and Results of Operations” contained in our Annual Report on Form 10-K for the fiscal year ended March 31, 2016. Accordingly, this Quarterly Report on Form 10-Q should be read in conjunction with our Annual Report on Form 10-K for the fiscal year ended March 31, 2016. During the three and nine month periods ended December 31, 2016, there were no significant changes to any critical accounting policies or to the methodology used in determining estimates, including those related to investment securities, revenue recognition, inventories, goodwill, intangible assets, property and equipment, income taxes, and contingencies.
﻿
New Accounting Standards
In May 2014, the FASB issued ASU 2014-09, “Revenue from Contracts with Customers.” This guidance modifies the financial reporting of revenue and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7. Companies may use either a full retrospective or a modified retrospective approach to adopt ASU 2014-09. Early adoption is permitted. Management is currently evaluating the impact of this guidance on our consolidated financial statements.
In February 2016, FASB issued ASU 2016-2, “Leases.” This guidance changes the inclusion of certain right-of-use assets and the associated lease liabilities to be included in a statement of financial position. The classification criteria maintains the distinction between finance leases and operating leases. Regarding financial leases, lessees are required to 1) recognize a right-of-use asset and a lease liability, initially measured at the present value of the lease payments, in the statement of financial position, 2) recognize interest on the lease liability separate from the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Regarding operating leases, lessees are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is guidance is effective for public companies for interim and annual reporting periods beginning after December 15, 2018. Early adoption is permitted. Management is currently evaluating the impact of this guidance on our consolidated financial statements.
In March 2016, the FASB issued ASU 2016-09, “Compensation — Stock Compensation.” The standard is intended to simplify several areas of accounting for share-based compensation arrangements, including the income tax impact, classification on the statement of cash flows and forfeitures. The guidance is effective for public companies for annual reporting periods beginning after December 15, 2016, and interim periods within those annual periods. Management is currently evaluating the impact of this guidance on our consolidated financial statements.
We have reviewed other newly issued accounting pronouncements and concluded that they are either not applicable to our business or that no material effect is expected on our consolidated financial statements as a result of future adoption. </t>
  </si>
  <si>
    <t>Earnings Per Share</t>
  </si>
  <si>
    <t>Earnings Per Share [Abstract]</t>
  </si>
  <si>
    <t xml:space="preserve">2. Earnings Per Share:
﻿
Basic earnings per share are computed by dividing net earnings by the weighted average number of shares of common stock outstanding for the period. Diluted earnings per share are computed by dividing net earnings by the sum of (a) the weighted average number of shares of common stock outstanding during the period and (b) the dilutive effect of potential common stock equivalents during the period. Stock options are the only common stock equivalents currently used in our calculation and are computed using the treasury stock method.
﻿
The table below represents the basic and diluted earnings per share and sets forth the weighted average number of shares of common stock outstanding and the dilutive effect of potential common stock equivalents:
﻿
﻿
﻿
Three Months Ended
Nine Months Ended
﻿
December 31,
December 31,
﻿
2015
2016
2015
2016
﻿ Net income
$ 5,374
$ 35,519
$ 68,870
$ 91,928
﻿ Computation of Basic EPS:
﻿ Weighted Average Shares Outstanding used in Computing Basic EPS
167,655
167,418
167,883
167,399
﻿ Basic earnings per share
$ 0.03
$ 0.21
$ 0.41
$ 0.55
﻿ Computation of Diluted EPS:
﻿ Weighted Average Shares Outstanding used in Computing Basic EPS
167,655
167,418
167,883
167,399
﻿ Effect of stock options
178
438
200
265
﻿ Weighted Average Shares used in Computing Diluted EPS (1)
167,833
167,856
168,083
167,664
﻿ Diluted earnings per share
$ 0.03
$ 0.21
$ 0.41
$ 0.55
﻿
﻿
(1) Common stock equivalents not included in the computation of diluted earnings per share because the impact would have been antidilutive were 2,725 shares and 776 shares for the three months ended December 31, 2015 and 2016, respectively, and 2,548 shares and 1,580 shares for the nine months ended December 31, 2015 and 2016, respectively. </t>
  </si>
  <si>
    <t>Trade Accounts Receivable</t>
  </si>
  <si>
    <t>Trade Accounts Receivable [Abstract]</t>
  </si>
  <si>
    <t xml:space="preserve">3. Trade Accounts Receivable:
﻿
﻿
March 31, 2016
December 31, 2016
﻿ Gross Accounts Receivable - Trade
$ 183,871
$ 201,417
﻿ Less:
﻿ Allowances for doubtful accounts
423
1,205
﻿ Stock rotation and ship from stock and debit
14,314
17,565
﻿ Sales returns and discounts
6,681
7,396
﻿ Total allowances
21,418
26,166
﻿
$ 162,453
$ 175,251
﻿
﻿
Charges related to allowances for doubtful accounts are charged to selling, general and administrative expenses. Charges related to stock rotation, ship from stock and debit, sales returns, and sales discounts are reported as deductions from revenue.
﻿
﻿
﻿
Three Months Ended
Nine Months Ended
﻿
December 31,
December 31,
﻿
2015
2016
2015
2016
﻿ Allowances for doubtful accounts:
﻿ Beginning Balance
$ 732
$ 1,160
$ 659
$ 423
﻿ Charges
-
45
81
782
﻿ Applications
(343)
-
(351)
-
﻿ Ending Balance
$ 389
$ 1,205
$ 389
$ 1,205
﻿
﻿
﻿
﻿
Three Months Ended
Nine Months Ended
﻿
December 31,
December 31,
﻿
2015
2016
2015
2016
﻿ Stock rotation and ship from stock and debit:
﻿ Beginning Balance
$ 16,171
$ 18,803
$ 16,378
$ 14,314
﻿ Charges
7,309
5,362
22,157
19,649
﻿ Applications
(8,511)
(6,600)
(23,566)
(16,398)
﻿ Ending Balance
$ 14,969
$ 17,565
$ 14,969
$ 17,565
﻿
﻿
﻿
﻿
Three Months Ended
Nine Months Ended
﻿
December 31,
December 31,
﻿
2015
2016
2015
2016
﻿ Sales returns and discounts:
﻿ Beginning Balance
$ 6,430
$ 6,138
$ 6,186
$ 6,681
﻿ Charges
7,305
4,698
17,903
12,079
﻿ Applications
(6,958)
(3,388)
(17,341)
(11,307)
﻿ Translation and other
(20)
(52)
9
(57)
﻿ Ending Balance
$ 6,757
$ 7,396
$ 6,757
$ 7,396
﻿
﻿ </t>
  </si>
  <si>
    <t>Fair Value</t>
  </si>
  <si>
    <t>Fair Value [Abstract]</t>
  </si>
  <si>
    <t xml:space="preserve">4. Fair Value:
Fair Value Hierarchy: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
-
Level 2 : Observable inputs other than those included in Level 1. For example, quoted prices for similar assets or liabilities in active markets or quoted prices for identical assets or liabilities in inactive markets.
﻿
-
Level 3 : Unobservable inputs reflecting management’s own assumptions about the inputs used in pricing the asset or liability.
﻿
During the three and nine month periods ended December 31, 2015 and 2016, there have been no transfers of assets or liabilities between levels within the fair value hierarchy.
﻿
﻿
﻿
﻿
Based on
﻿
Quoted
﻿
prices
Other
﻿
in active
observable
Unobservable
﻿
Fair Value at
markets
inputs
inputs
﻿
March 31, 2016
(Level 1)
(Level 2)
(Level 3)
﻿ Assets measured at fair value on a recurring basis:
﻿ Assets held in the non-qualified deferred compensation program (1)
$ 4,961
$ 3,710
$ 1,251
$
-
﻿ Foreign currency derivatives (2)
1,409
-
1,409
-
﻿ Total
$ 6,370
$ 3,710
$ 2,660
$
-
﻿
﻿
﻿
﻿
﻿
Based on
﻿
Quoted
﻿
prices
Other
﻿
in active
observable
Unobservable
﻿
Fair Value at
markets
inputs
inputs
﻿
March 31, 2016
(Level 1)
(Level 2)
(Level 3)
﻿ Liabilities measured at fair value on a recurring basis:
﻿ Obligation related to assets held in the non-qualified deferred compensation program (1)
$ 4,961
$ 3,710
$ 1,251
$
-
﻿ Foreign currency derivatives (2)
1,350
-
1,350
-
﻿ Total
$ 6,311
$ 3,710
$ 2,601
$
-
﻿
﻿
﻿
﻿
﻿
﻿
Based on
﻿
Quoted
﻿
prices
Other
﻿
in active
observable
Unobservable
﻿
Fair Value at
markets
inputs
inputs
﻿
December 31, 2016
(Level 1)
(Level 2)
(Level 3)
﻿ Assets measured at fair value on a recurring basis:
﻿ Assets held in the non-qualified deferred compensation program (1)
$ 5,862
$ 4,370
$ 1,492
$
-
﻿ Foreign currency derivatives (2)
1,946
-
1,946
-
﻿ Total
$ 7,808
$ 4,370
$ 3,438
$
-
﻿
﻿
﻿
﻿
﻿
﻿
Based on
﻿
Quoted
﻿
prices
Other
﻿
in active
observable
Unobservable
﻿
Fair Value at
markets
inputs
inputs
﻿
December 31, 2016
(Level 1)
(Level 2)
(Level 3)
﻿ Liabilities measured at fair value on a recurring basis:
﻿ Obligation related to assets held in the non-qualified deferred compensation program (1)
$ 5,862
$ 4,370
$ 1,492
$
-
﻿ Foreign currency derivatives (2)
4,073
-
4,073
-
﻿ Total
$ 9,935
$ 4,370
$ 5,565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
(2) Foreign currency derivatives in the form of forward contracts are included in prepaid and other and accrued expenses in the consolidated balance sheets. Unrealized gains and losses on derivatives classified as cash flow hedges are recorded in other comprehensive income (loss). Realized gains and losses on derivatives classified as cash flow hedges are recorded in the consolidated statement of operations as revenues and costs of sales, and gains and losses on derivatives not designated as cash flow hedges are recorded in other income.
﻿
Valuation Techniques:
﻿
The following describes valuation techniques used to appropriately value our assets held in the non-qualified deferred compensation plan and derivatives.
﻿
Assets held in the non-qualified deferred compensation plan
﻿
Assets valued using Level 1 and Level 2 inputs in the table above represent assets from our non-qualified deferred compensation program. The funds in the non-qualified deferred compensation program are valued based on the number of shares in the funds using a price per share traded in an active market.
﻿
Investments are considered to be impaired when a decline in fair value is judged to be other-than-temporary. If the cost of an investment exceeds its fair value, among other factors, we evaluate general market conditions, the duration and extent to which the fair value is less than cost, and whether or not we expect to recover the security's entire amortized cost basis. Once a decline in fair value is determined to be other-than-temporary, an impairment charge is recorded and a new cost basis in the investment is established.
﻿
Derivatives
﻿
We primarily use forward contracts, with maturities generally less than four months, designated as cash flow hedges to protect against the foreign currency exchange rate risks inherent in our forecasted transactions related to purchase commitments and sales, denominated in various currencies. We also use derivatives not designated as hedging instruments to hedge foreign currency balance sheet exposures. These derivatives are used to offset currency changes in the fair value of the hedged assets and liabilities. Fair values for all of our derivative financial instruments are valued by adjusting the market spot rate by forward points, based on the date of the contract. The spot rates and forward points used are an average rate from an actively traded market. At March 31, 2016 and December 31, 2016, all of our forward contracts are valued using Level 2 measurements. </t>
  </si>
  <si>
    <t>Financial Instruments and Investments in Securities</t>
  </si>
  <si>
    <t>Financial Instruments and Investments in Securities [Abstract]</t>
  </si>
  <si>
    <t xml:space="preserve">5. Financial Instruments and Investments in Securities:
﻿
At March 31, 2016 and December 31, 2016, we classified investments in debt securities and time deposits as held-to-maturity securities.
﻿
Our long-term and short-term investment securities are accounted for as held-to-maturity securities and are carried at amortized cost. We have the ability and intent to hold these investments until maturity. All income generated from the held-to-maturity securities investments are recorded as interest income.
﻿
Investments in held-to-maturity securities, recorded at amortized cost, were as follows:
﻿
﻿
﻿
March 31, 2016
﻿
Gross
Gross
﻿
Unrealized
Unrealized
Estimated
﻿
Cost
Gains
Losses
Fair Value
﻿ Short-term investments:
﻿ Time deposits
$ 494,594
$ 296
$
-
$ 494,890
﻿ Long-term investments:
﻿ Corporate bonds
85,577
39
(28)
85,588
﻿
$ 580,171
$ 335
$ (28)
$ 580,478
﻿
﻿
﻿
﻿
﻿
December 31, 2016
﻿
Gross
Gross
﻿
Unrealized
Unrealized
Estimated
﻿
Cost
Gains
Losses
Fair Value
﻿ Short-term investments:
﻿ Corporate bonds
$ 10,233
$
-
$ (7)
$ 10,226
﻿ Time deposits
614,408
274
-
614,682
﻿
$ 624,641
$ 274
$ (7)
$ 624,908
﻿
﻿
The amortized cost and estimated fair value of held-to-maturity investments at December 31, 2016, by contractual maturity, are shown below. The estimated fair value of these investments are based on valuation inputs that include benchmark yields, reported trades, broker and dealer quotes, issuer spreads, two-sided markets, benchmark securities bids, offers, and reference data, which are Level 2 inputs in the fair value hierarchy. Actual maturities may differ from contractual maturities because issuers may have the right to call or prepay obligations without call or prepayment penalties.
﻿
﻿
﻿
Held-to-Maturity
﻿
Amortized
Estimated
﻿
Cost
Fair Value
﻿ Due in one year or less
$ 624,641
$ 624,908
﻿ Due after one year through five years
-
-
﻿ Total
$ 624,641
$ 624,908
﻿ </t>
  </si>
  <si>
    <t>Inventories [Abstract]</t>
  </si>
  <si>
    <t xml:space="preserve">6. Inventories:
﻿
﻿
March 31, 2016
December 31, 2016
﻿ Finished goods
$ 85,617
$ 78,374
﻿ Work in process
101,436
102,303
﻿ Raw materials and supplies
297,215
282,653
﻿
$ 484,268
$ 463,330
﻿ </t>
  </si>
  <si>
    <t>Commitments and Contingencies</t>
  </si>
  <si>
    <t>Commitments and Contingencies [Abstract]</t>
  </si>
  <si>
    <t xml:space="preserve">7. Commitments and Contingencies:
﻿
We have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We believe that liability resulting from these sites will be apportioned between AVX and other PRPs.
﻿
To resolve our liability at the sites at which we have been named a PRP, we have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
﻿
On June 3, 2010, AVX entered into an agreement with the EPA and the City of New Bedford, pursuant to which AVX is required to perform environmental remediation at a site referred to as the “Aerovox Site” (the “Site”), located in New Bedford, Massachusetts. AVX has substantially completed its obligations pursuant to such agreement with the EPA and the City of New Bedford with respect to the satisfaction of AVX’s federal law requirements. Agreements with the state regulatory authorities have yet to be concluded but are likely to include additional groundwater and soil remediation. We have a remaining accrual of $15,083 at December 31, 2016, including a $3,600 charge recorded in the quarter ended June 30, 2016, representing our estimate of the potential liability related to the remaining performance of environmental remediation actions at the Site using certain assumptions regarding the plan of remediation. Since additional sampling and analysis may cause the state regulatory authority, the Massachusetts Department of Environmental Protection, to require a more extensive and costly plan of remediation, until all parties agree and remediation is complete, we cannot be certain there will be no additional cost relating to the Site.
﻿
We had total reserves of approximately $ 16,809 and $ 19,720 at March 31, 2016 and December 31, 2016, respectively, related to various environmental matters, including the site discussed above. These reserves are classified in the Consolidated Balance Sheets as $ 7,409 and $ 4,226 in accrued expenses at March 31, 2016 and December 31, 2016, respectively, and $9,400 and $ 15,494 in other non-current liabilities at March 31, 2016 and December 31, 2016, respectively. The amounts recorded for these identified contingent liabilities are based on estimates. Amounts recorded are reviewed periodically and adjusted to reflect additional legal and technical information that becomes available. Also, uncertainties about the status of laws, regulations, regulatory actions, technology, and information related to individual sites make it difficult to develop an estimate of the reasonably possible aggregate environmental remediation exposure. Accordingly, these costs could differ from our current estimates.
﻿
On April 19, 2016, the Canadian Ministry of the Environment and Climate Change (the “MoE”) issued a Director’s Order naming AVX Corporation, as well as others, as responsible parties with respect to a location in Hamilton, Ontario that was the site of operations of Aerovox Canada, a former subsidiary of Aerovox Corporation, a predecessor of AVX. This Director’s Order follows a draft order issued on November 4, 2015. AVX has taken the position that any liability of Aerovox Canada for such site under the laws of Canada cannot be imposed on AVX. At present, it is unclear whether the MoE will seek to enforce such Canadian order against AVX, and whether, in the event it does so, AVX will have any liability under applicable law. AVX intends to contest any such course of action that may be taken by the MoE.
﻿
We also operate on other sites that may have potential future environmental issues as a result of activities at sites during AVX’s long history of manufacturing operations or prior to the start of operations by AVX. Even though we may have rights of indemnity for such environmental matters at certain sites, regulatory agencies in those jurisdictions may require us to address such issues. Once it becomes probable that we will incur costs in connection with remediation of a site and such costs can be reasonably estimated, we establish reserves or adjust our reserves for our projected share of these costs. A separate account receivable is recorded for any indemnified costs. Our environmental reserves are not discounted and do not reflect any possible future insurance recoveries, which are not expected to be significant, but do reflect a reasonable estimate of cost sharing at multiple-party sites or indemnification of our liability by a third party.
﻿
On April 25, 2013, AVX was named as a defendant in a patent infringement case filed in the United States District Court for the District of Delaware captioned Greatbatch, Inc. v. AVX Corporation (“Greatbatch”) . This case alleged that certain AVX products infringe on one or more of six Greatbatch patents. On January 26, 2016, the jury returned a verdict in favor of the plaintiff in the first phase of a segmented trial and found damages to Greatbatch in the amount of $37,500 . AVX is reviewing this initial verdict, consulting with its legal advisors on what action AVX may take in response, and continuing to litigate the rest of the case.
﻿
On September 2, 2014, a subsidiary of AVX, American Technical Ceramics (“ATC”), was named as a defendant in a patent infringement case filed in the United States District Court for the District of Delaware captioned Presidio Components, Inc. v. American Technical Ceramics Corp. This case alleged that certain products of ATC’s infringe on a Presidio patent. On April 18, 2016, the jury returned a verdict in favor of the plaintiff and found damages to Presidio in the amount of $2,168 . On August 17, 2016, the court issued a permanent injunction prohibiting ATC from manufacturing or selling the related product after November 16, 2016 and awarded Presidio damages related to ATC’s sale of such products from February 21, 2016 through November 16, 2016. Subsequently, on October 21, 2016, the Federal Circuit Court granted AVX’s request for a stay of the permanent injunction whereby AVX may continue to sell the disputed product until March 17, 2017 to anyone who was a customer prior to June 17, 2016. Any sales subsequent to November 16, 2016 pursuant to the stay of the permanent injunction are subject to court mandated intellectual property damages for each product sold. AVX is taking an estimated reserve for damages on all pre- and post-verdict sales of product subject to that litigation in the event that the verdict withstands future challenges. AVX has appealed the verdict.
﻿
We had total reserves of $39,668 and $67,800 as of March 31, 2016 and December 31, 2016, respectively, related to the two intellectual property cases discussed above. The amounts recorded are based on estimated outcomes. Amounts recorded are reviewed periodically and adjusted to reflect additional information that becomes available. Accordingly, these costs could differ from our current estimates.
﻿
During the quarter ended September 30, 2014, AVX was named as a co-defendant in a series of cases filed in the United States and in the Canadian provinces of Quebec, Ontario and British Columbia alleging violations of United States, Canadian, and state antitrust laws asserting that AVX and numerous other companies were participants in alleged price-fixing in the capacitor market. The cases in the United States were consolidated into the Northern District of California on October 2, 2014. During the quarter ended December 31, 2014, additional Canadian cases were filed in the provinces of Quebec, Ontario, British Columbia, Saskatchewan and Manitoba and these cases are at the initial stages. AVX believes it has meritorious defenses and intends to vigorously defend the cases.
﻿
We are involved in other disputes, warranty claims, and legal proceedings arising in the normal course of business. While we cannot predict the outcome of these other disputes and proceedings, management believes, based upon a review with legal counsel, that none of these proceedings will have a material impact on our financial position, results of operations, comprehensive income (loss), or cash flows. However, we cannot be certain of the eventual outcome, and any adverse result in these or other matters that may arise from time to time, may harm our financial position, results of operations, comprehensive income (loss), or cash flows. </t>
  </si>
  <si>
    <t>Comprehensive Income (Loss) [Abstract]</t>
  </si>
  <si>
    <t xml:space="preserve">﻿
8. Comprehensive Income (Loss):
﻿
Comprehensive income (loss) represents changes in equity during a period except those resulting from investments by and distributions to shareholders. The specific components include net income, pension liability and other post-retirement benefit adjustments, deferred gains and losses resulting from foreign currency translation adjustments and unrealized gains and losses on qualified foreign currency cash flow hedges.
﻿
Other comprehensive income (loss) includes the following components:
﻿
﻿
﻿
Three Months Ended
﻿
December 31,
﻿
2015
2016
﻿
Pre-tax
Net of Tax
Pre-tax
Net of Tax
﻿ Foreign currency translation adjustment
$ (7,213)
$ (7,213)
$ (28,157)
$ (28,157)
﻿ Foreign currency cash flow hedges adjustment
(231)
(159)
(3,061)
(2,453)
﻿ Pension liability adjustment
(62)
(47)
22
16
﻿ Other comprehensive income (loss)
$ (7,506)
$ (7,419)
$ (31,196)
$ (30,594)
﻿
﻿
﻿
﻿
﻿
﻿
﻿
Nine Months Ended
﻿
December 31,
﻿
2015
2016
﻿
Pre-tax
Net of Tax
Pre-tax
Net of Tax
﻿ Foreign currency translation adjustment
$ 3,033
$ 3,033
$ (26,363)
$ (26,363)
﻿ Foreign currency cash flow hedges adjustment
(436)
(334)
(2,440)
(1,926)
﻿ Pension liability adjustment
(358)
(271)
(1,013)
(765)
﻿ Other comprehensive income (loss)
$ 2,239
$ 2,428
$ (29,816)
$ (29,054)
﻿
﻿
Amounts reclassified out of accumulated other comprehensive income (loss) into net income include those that pertain to the Company’s pension and postretirement benefit plans and realized gains and losses on derivative instruments designated as cash flow hedges. Please see Note 10 for additional information related to the amortization of prior service cost and the recognized actuarial losses, which amounts are reclassified from accumulated other comprehensive income (loss) into net income and are included in selling, general and administrative expenses in the statement of operations during the three and nine month periods ended December 31, 2015 and 2016. Please see Note 11 for additional information related to realized gains and losses on derivative instruments reclassified from accumulated other comprehensive income (loss) into net income during the three and nine month periods ended December 31, 2015 and 2016. </t>
  </si>
  <si>
    <t>Segment and Geographic Information</t>
  </si>
  <si>
    <t>Segment and Geographic Information [Abstract]</t>
  </si>
  <si>
    <t xml:space="preserve">9. Segment and Geographic Information:
﻿
Our operating segments are based on the types of products from which we generate revenues. We are organized into a product line organization with five main product groups and three reportable segments: Passive Components, KED Resale, and Interconnect. The product groups of Ceramic, Advanced, and Tantalum have been aggregated into the Passive Components reportable segment in accordance with the SEC’s aggregation criteria and quantitative thresholds. The aggregation criteria consist of similar economic characteristics, products and services, production processes, customer classes, and distribution channels. The Passive Components segment consists primarily of surface mount and leaded ceramic capacitors, RF thick and thin film components, surface mount and leaded tantalum capacitors, surface mount and leaded film capacitors, ceramic and film power capacitors, super capacitors, EMI filters (bolt in and surface mount), thick and thin film packages of multiple passive integrated components, varistors, thermistors, inductors, and resistive products manufactured by AVX or purchased from other manufacturers for resale. The Interconnect segment consists primarily of automotive, telecom, and memory connectors manufactured by or for AVX Interconnect. The KED Resale segment consists primarily of ceramic capacitors, frequency control devices, SAW devices, sensor products, RF modules, actuators, acoustic devices, and connectors produced by Kyocera and resold by AVX. In addition, we have a corporate administration group consisting of finance, legal, EHS, and administrative activities.
﻿
We evaluate performance of our segments based upon sales and operating profit. There are no intersegment revenues. We allocate the costs of shared resources between segments based on each segment ’ s usage of the shared resources. Cash, accounts receivable, investments in securities, and certain other assets, which are centrally managed, are not readily allocable to operating segments.
﻿
﻿
﻿
﻿
﻿
﻿
﻿
﻿
﻿
﻿
﻿
﻿
﻿
﻿
The tables below present information about reported segments:
﻿
﻿
﻿
﻿
﻿
Three Months Ended
Nine Months Ended
﻿
December 31,
December 31,
﻿ Sales Revenue:
2015
2016
2015
2016
﻿ Ceramic Components
$ 45,617
$ 49,235
$ 130,495
$ 145,907
﻿ Tantalum Components
75,344
78,113
234,905
234,245
﻿ Advanced Components
75,155
103,686
248,681
275,975
﻿ Total Passive Components
196,116
231,034
614,081
656,127
﻿ AVX Interconnect
26,656
28,128
83,270
87,785
﻿ KCP Resale Connectors
5,211
7,780
17,622
22,362
﻿ KDP and KCD Resale
59,064
73,857
176,951
216,809
﻿ Total KED Resale
64,275
81,637
194,573
239,171
﻿ Total Revenue
$ 287,047
$ 340,799
$ 891,924
$ 983,083
﻿
﻿
﻿
﻿
﻿
Three Months Ended
Nine Months Ended
﻿
December 31,
December 31,
﻿
2015
2016
2015
2016
﻿ Operating profit:
﻿ Passive Components
$ 43,625
$ 61,497
$ 145,766
$ 148,557
﻿ Interconnect
4,215
3,929
15,125
13,672
﻿ KED Resale
4,264
3,777
13,396
13,376
﻿ Corporate activities
(54,777)
(18,262)
(90,539)
(57,126)
﻿ Total
$ (2,673)
$ 50,941
$ 83,748
$ 118,479
﻿
﻿
﻿
﻿
As of
As of
﻿
March 31, 2016
December 31, 2016
﻿ Assets:
﻿ Passive Components
$ 618,642
$ 573,775
﻿ Interconnect
49,646
48,211
﻿ KED Resale
30,179
29,325
﻿ Cash, A/R, and investments in securities
1,203,051
1,288,377
﻿ Goodwill - Passive components
202,774
202,774
﻿ Goodwill - Interconnect
10,277
10,277
﻿ Corporate activities
295,250
294,700
﻿ Total
$ 2,409,819
$ 2,447,439
﻿
﻿
The following geographic data is based upon net sales generated by operations located within particular geographic are as. Substantially all of the sales in the Americas region were generated in the United States.
﻿
﻿
﻿
Three Months Ended
Nine Months Ended
﻿
December 31,
December 31,
﻿
2015
2016
2015
2016
﻿ Net sales:
﻿ Americas
$ 84,522
$ 101,668
$ 266,317
$ 287,470
﻿ Europe
81,752
85,339
253,179
261,018
﻿ Asia
120,773
153,792
372,428
434,595
﻿ Total
$ 287,047
$ 340,799
$ 891,924
$ 983,083
﻿
﻿ </t>
  </si>
  <si>
    <t>Pension Plans</t>
  </si>
  <si>
    <t>Pension Plans [Abstract]</t>
  </si>
  <si>
    <t xml:space="preserve">10. Pension Plans:
﻿
Net periodic pension cost for our defined benefit plans consisted of the following for the three and nine months ended December 31, 2015 and 2016:
﻿
﻿
﻿
﻿
U.S. Plans
International Plans
﻿
Three Months Ended
Three Months Ended
﻿
December 31,
December 31,
﻿
2015
2016
2015
2016
﻿ Service cost
$ 49
$ 42
$ 244
$ 218
﻿ Interest cost
385
364
1,358
1,089
﻿ Expected return on plan assets
(528)
(445)
(1,651)
(1,377)
﻿ Recognized actuarial loss
396
456
541
294
﻿ Net periodic pension cost
$ 302
$ 417
$ 492
$ 224
﻿
﻿
﻿
﻿
﻿
U.S. Plans
International Plans
﻿
Nine Months Ended
Nine Months Ended
﻿
December 31,
December 31,
﻿
2015
2016
2015
2016
﻿ Service cost
$ 148
$ 126
$ 737
$ 685
﻿ Interest cost
1,154
1,093
4,116
3,494
﻿ Expected return on plan assets
(1,585)
(1,336)
(5,004)
(4,425)
﻿ Recognized actuarial loss
1,188
1,368
1,640
944
﻿ Net periodic pension cost
$ 905
$ 1,251
$ 1,489
$ 698
﻿
Based on current actuarial computations, during the nine months ended December 31, 2016, we made contributions of $ 5,122 to the international plans. We expect to make additional contributions of approximately $1,600 to the international plans over the remainder of fiscal 2017. We made $3,001 in contributions to the U.S. plans during the nine months ended December 31, 2016. We do not anticipate making any contributions to the U.S. plans during the remainder of the fiscal year. </t>
  </si>
  <si>
    <t>Derivative Financial Instruments</t>
  </si>
  <si>
    <t>Derivative Financial Instruments [Abstract]</t>
  </si>
  <si>
    <t xml:space="preserve">11. Derivative Financial Instruments:
﻿
We are exposed to foreign currency exchange rate fluctuations in the normal course of business. We use derivative instruments (forward contracts) to hedge certain foreign currency exposures as part of our risk management strategy. The objective is to offset gains and losses resulting from these exposures with gains and losses on the forward contracts used to hedge them, thereby reducing volatility of earnings or protecting fair values of assets and liabilities. We do not enter into any trading or speculative positions with regard to derivative instruments.
﻿
We primarily use forward contracts, with maturities less than four months, designated as cash flow hedges to protect against the foreign currency exchange rate risks inherent in our forecasted transactions related to purchase commitments and sales, denominated in various currencies. These derivative instruments are designated and qualify as cash flow hedges.
﻿
The effectiveness of the cash flow hedges is determined by comparing the cumulative change in the fair value of the hedge contract with the cumulative change in the fair value of the hedged transaction, both of which are based on forward rates. The effective portion of the gain or loss on these cash flow hedges is initially recorded in accumulated other comprehensive income (loss) as a separate component of stockholders’ equity. Once the hedged transaction is recognized, the gain or loss is recognized in our statement of operations. At March 31, 2016 and December 31, 2016, respectively, the following forward contracts were entered into to hedge against the volatility of foreign currency exchange rates for certain forecasted sales and purchases.
﻿
﻿
﻿
﻿
March 31, 2016
﻿
Fair Value of Derivative Instruments
﻿
Asset Derivatives
Liability Derivatives
﻿
Balance
Balance
﻿
Sheet
Fair
Sheet
Fair
﻿
Caption
Value
Caption
Value
﻿
﻿ Foreign exchange contracts
Prepaid and other
$ 1,125
Accrued expenses
$ 869
﻿
﻿
﻿
﻿
﻿
December 31, 2016
﻿
Fair Value of Derivative Instruments
﻿
Asset Derivatives
Liability Derivatives
﻿
Balance
Balance
﻿
Sheet
Fair
Sheet
Fair
﻿
Caption
Value
Caption
Value
﻿
﻿ Foreign exchange contracts
Prepaid and other
$ 1,737
Accrued expenses
$ 3,922
﻿
﻿
﻿
For these derivatives designated as hedging instruments, during the three and nine months ended December 31, 2016, net pre-tax gains (losses) of $ (3,002) and $(2,972) , respectively, were recognized in other comprehensive income (loss). In addition, during the three and nine months ended December 31, 2016, net pre-tax gains (losses) of $ (1,258) and $ (2,084) , respectively, were reclassified from accumulated other comprehensive income into cost of sales (for hedging purchases), and net pretax gains of $ 1,507 and $ 1,331 , respectively, were reclassified from accumulated other comprehensive income into sales (for hedging sales) in the accompanying statement of operations.
﻿
Derivatives not designated as cash flow hedging instruments consist primarily of forwards used to hedge foreign currency balance sheet exposures. These hedging instruments are used to offset foreign currency changes in the fair values of the underlying assets and liabilities. The gains and losses on these foreign currency forward contracts are recognized in other income in the same period as the remeasurement gains and losses of the related foreign currency denominated assets and liabilities and thus naturally offset these gains and losses. At March 31, 2016 and December 31, 2016, we had the following forward contracts that were entered into to hedge against these exposures.
﻿
﻿
﻿
March 31, 2016
﻿
Fair Value of Derivative Instruments
﻿
Asset Derivatives
Liability Derivatives
﻿
Balance
Balance
﻿
Sheet
Fair
Sheet
Fair
﻿
Caption
Value
Caption
Value
﻿
﻿ Foreign exchange contracts
Prepaid and other
$ 284
Accrued expenses
$ 481
﻿
﻿
﻿
﻿
﻿
December 31, 2016
﻿
Fair Value of Derivative Instruments
﻿
Asset Derivatives
Liability Derivatives
﻿
Balance
Balance
﻿
Sheet
Fair
Sheet
Fair
﻿
Caption
Value
Caption
Value
﻿
﻿ Foreign exchange contracts
Prepaid and other
$ 209
Accrued expenses
$ 151
﻿
﻿
For these derivatives not designated as cash flow hedging instruments during the three and nine months ended December 31, 2016, gains (losses) of $ (9) and 431 , respectively, on hedging contracts were recognized in other income, along with the approximately $671 and $(1,686) in exchange gains (losses) that were recognized in other income in the accompanying statement of operations.
﻿
At March 31, 2016 and December 31, 2016, we had outstanding foreign exchange contracts with notional amounts totaling $ 204,372 and $ 230,425 , respectively, denominated primarily in Euros, Czech Korunas, British Pounds, and Japanese Yen. </t>
  </si>
  <si>
    <t>Subsequent Events</t>
  </si>
  <si>
    <t>Subsequent Events [Abstract]</t>
  </si>
  <si>
    <t xml:space="preserve">12. Subsequent Events:
﻿
On February 8, 2017, the Board of Directors of the Company declared a $ 0.11 dividend per share of common stock with respect to the quarter ended December 31, 2016. The dividend will be paid to stockholders of record on February 24, 2017 and will be disbursed on March 6, 2017 . </t>
  </si>
  <si>
    <t>Basis of Presentation (Policy)</t>
  </si>
  <si>
    <t>New Accounting Standards</t>
  </si>
  <si>
    <t xml:space="preserve">In May 2014, the FASB issued ASU 2014-09, “Revenue from Contracts with Customers.” This guidance modifies the financial reporting of revenue and how an entity will determine the measurement of revenue and timing of when it is recognized. The guidance provides for a five-step approach in applying the standard: 1) identifying the contract with the customer, 2) identifying separate performance obligations in the contract, 3) determining the transaction price, 4) allocating the transaction price to separate performance obligations, and 5) recognizing the revenue when the performance obligation has been satisfied. The new guidance requires enhanced disclosures for the nature, amount, timing, and uncertainty of revenue that is being recognized. The guidance is effective for public companies for interim and annual reporting periods beginning after December 15, 2017. Companies may use either a full retrospective or a modified retrospective approach to adopt ASU 2014-09. Early adoption is permitted. Management is currently evaluating the impact of this guidance on our consolidated financial statements.
In February 2016, FASB issued ASU 2016-2, “Leases.” This guidance changes the inclusion of certain right-of-use assets and the associated lease liabilities to be included in a statement of financial position. The classification criteria maintains the distinction between finance leases and operating leases. Regarding financial leases, lessees are required to 1) recognize a right-of-use asset and a lease liability, initially measured at the present value of the lease payments, in the statement of financial position, 2) recognize interest on the lease liability separate from the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Regarding operating leases, lessees are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is guidance is effective for public companies for interim and annual reporting periods beginning after December 15, 2018. Early adoption is permitted. Management is currently evaluating the impact of this guidance on our consolidated financial statements.
In March 2016, the FASB issued ASU 2016-09, “Compensation — Stock Compensation.” The standard is intended to simplify several areas of accounting for share-based compensation arrangements, including the income tax impact, classification on the statement of cash flows and forfeitures. The guidance is effective for public companies for annual reporting periods beginning after December 15, 2016, and interim periods within those annual periods. Management is currently evaluating the impact of this guidance on our consolidated financial statements.
We have reviewed other newly issued accounting pronouncements and concluded that they are either not applicable to our business or that no material effect is expected on our consolidated financial statements as a result of future adoption. </t>
  </si>
  <si>
    <t>Earnings Per Share (Tables)</t>
  </si>
  <si>
    <t>Basic and diluted weighted average number of shares of common stock and potential common stock equivalents</t>
  </si>
  <si>
    <t xml:space="preserve">﻿
﻿
﻿
Three Months Ended
Nine Months Ended
﻿
December 31,
December 31,
﻿
2015
2016
2015
2016
﻿ Net income
$ 5,374
$ 35,519
$ 68,870
$ 91,928
﻿ Computation of Basic EPS:
﻿ Weighted Average Shares Outstanding used in Computing Basic EPS
167,655
167,418
167,883
167,399
﻿ Basic earnings per share
$ 0.03
$ 0.21
$ 0.41
$ 0.55
﻿ Computation of Diluted EPS:
﻿ Weighted Average Shares Outstanding used in Computing Basic EPS
167,655
167,418
167,883
167,399
﻿ Effect of stock options
178
438
200
265
﻿ Weighted Average Shares used in Computing Diluted EPS (1)
167,833
167,856
168,083
167,664
﻿ Diluted earnings per share
$ 0.03
$ 0.21
$ 0.41
$ 0.55
﻿
﻿
(1) Common stock equivalents not included in the computation of diluted earnings per share because the impact would have been antidilutive were 2,725 shares and 776 shares for the three months ended December 31, 2015 and 2016, respectively, and 2,548 shares and 1,580 shares for the nine months ended December 31, 2015 and 2016, respectively. </t>
  </si>
  <si>
    <t>Trade Accounts Receivable (Tables)</t>
  </si>
  <si>
    <t>Accounts, Notes, Loans and Financing Receivable [Line Items]</t>
  </si>
  <si>
    <t xml:space="preserve">﻿
﻿
March 31, 2016
December 31, 2016
﻿ Gross Accounts Receivable - Trade
$ 183,871
$ 201,417
﻿ Less:
﻿ Allowances for doubtful accounts
423
1,205
﻿ Stock rotation and ship from stock and debit
14,314
17,565
﻿ Sales returns and discounts
6,681
7,396
﻿ Total allowances
21,418
26,166
﻿
$ 162,453
$ 175,251
﻿ </t>
  </si>
  <si>
    <t>Allowances for Doubtful Accounts [Member]</t>
  </si>
  <si>
    <t>Allowances</t>
  </si>
  <si>
    <t xml:space="preserve">﻿
﻿
﻿
Three Months Ended
Nine Months Ended
﻿
December 31,
December 31,
﻿
2015
2016
2015
2016
﻿ Allowances for doubtful accounts:
﻿ Beginning Balance
$ 732
$ 1,160
$ 659
$ 423
﻿ Charges
-
45
81
782
﻿ Applications
(343)
-
(351)
-
﻿ Ending Balance
$ 389
$ 1,205
$ 389
$ 1,205
﻿ </t>
  </si>
  <si>
    <t>Stock Rotation And Ship From Stock And Debit [Member]</t>
  </si>
  <si>
    <t xml:space="preserve">﻿
﻿
Three Months Ended
Nine Months Ended
﻿
December 31,
December 31,
﻿
2015
2016
2015
2016
﻿ Stock rotation and ship from stock and debit:
﻿ Beginning Balance
$ 16,171
$ 18,803
$ 16,378
$ 14,314
﻿ Charges
7,309
5,362
22,157
19,649
﻿ Applications
(8,511)
(6,600)
(23,566)
(16,398)
﻿ Ending Balance
$ 14,969
$ 17,565
$ 14,969
$ 17,565
﻿ </t>
  </si>
  <si>
    <t>Sales Returns And Discounts [Member]</t>
  </si>
  <si>
    <t xml:space="preserve">﻿
﻿
Three Months Ended
Nine Months Ended
﻿
December 31,
December 31,
﻿
2015
2016
2015
2016
﻿ Sales returns and discounts:
﻿ Beginning Balance
$ 6,430
$ 6,138
$ 6,186
$ 6,681
﻿ Charges
7,305
4,698
17,903
12,079
﻿ Applications
(6,958)
(3,388)
(17,341)
(11,307)
﻿ Translation and other
(20)
(52)
9
(57)
﻿ Ending Balance
$ 6,757
$ 7,396
$ 6,757
$ 7,396
﻿
﻿ </t>
  </si>
  <si>
    <t>Fair Value (Tables)</t>
  </si>
  <si>
    <t>Assets and liabilities measured at fair value on a recurring basis</t>
  </si>
  <si>
    <t xml:space="preserve">﻿
﻿
﻿
Based on
﻿
Quoted
﻿
prices
Other
﻿
in active
observable
Unobservable
﻿
Fair Value at
markets
inputs
inputs
﻿
March 31, 2016
(Level 1)
(Level 2)
(Level 3)
﻿ Assets measured at fair value on a recurring basis:
﻿ Assets held in the non-qualified deferred compensation program (1)
$ 4,961
$ 3,710
$ 1,251
$
-
﻿ Foreign currency derivatives (2)
1,409
-
1,409
-
﻿ Total
$ 6,370
$ 3,710
$ 2,660
$
-
﻿
﻿
﻿
﻿
﻿
Based on
﻿
Quoted
﻿
prices
Other
﻿
in active
observable
Unobservable
﻿
Fair Value at
markets
inputs
inputs
﻿
March 31, 2016
(Level 1)
(Level 2)
(Level 3)
﻿ Liabilities measured at fair value on a recurring basis:
﻿ Obligation related to assets held in the non-qualified deferred compensation program (1)
$ 4,961
$ 3,710
$ 1,251
$
-
﻿ Foreign currency derivatives (2)
1,350
-
1,350
-
﻿ Total
$ 6,311
$ 3,710
$ 2,601
$
-
﻿
﻿
﻿
﻿
﻿
﻿
Based on
﻿
Quoted
﻿
prices
Other
﻿
in active
observable
Unobservable
﻿
Fair Value at
markets
inputs
inputs
﻿
December 31, 2016
(Level 1)
(Level 2)
(Level 3)
﻿ Assets measured at fair value on a recurring basis:
﻿ Assets held in the non-qualified deferred compensation program (1)
$ 5,862
$ 4,370
$ 1,492
$
-
﻿ Foreign currency derivatives (2)
1,946
-
1,946
-
﻿ Total
$ 7,808
$ 4,370
$ 3,438
$
-
﻿
﻿
﻿
﻿
﻿
﻿
Based on
﻿
Quoted
﻿
prices
Other
﻿
in active
observable
Unobservable
﻿
Fair Value at
markets
inputs
inputs
﻿
December 31, 2016
(Level 1)
(Level 2)
(Level 3)
﻿ Liabilities measured at fair value on a recurring basis:
﻿ Obligation related to assets held in the non-qualified deferred compensation program (1)
$ 5,862
$ 4,370
$ 1,492
$
-
﻿ Foreign currency derivatives (2)
4,073
-
4,073
-
﻿ Total
$ 9,935
$ 4,370
$ 5,565
$
-
﻿
﻿
(1) The market value of the assets held in the trust for the non-qualified deferred compensation program is included as an asset and as a liability as the trust’s assets are both assets of the Company and also a liability as they are available to general creditors in certain circumstances.
﻿
(2) Foreign currency derivatives in the form of forward contracts are included in prepaid and other and accrued expenses in the consolidated balance sheets. Unrealized gains and losses on derivatives classified as cash flow hedges are recorded in other comprehensive income (loss). Realized gains and losses on derivatives classified as cash flow hedges are recorded in the consolidated statement of operations as revenues and costs of sales, and gains and losses on derivatives not designated as cash flow hedges are recorded in other income. </t>
  </si>
  <si>
    <t>Financial Instruments and Investments in Securities (Tables)</t>
  </si>
  <si>
    <t>Investments in held-to-maturity securities, recorded at amortized cost</t>
  </si>
  <si>
    <t xml:space="preserve">﻿
﻿
March 31, 2016
﻿
Gross
Gross
﻿
Unrealized
Unrealized
Estimated
﻿
Cost
Gains
Losses
Fair Value
﻿ Short-term investments:
﻿ Time deposits
$ 494,594
$ 296
$
-
$ 494,890
﻿ Long-term investments:
﻿ Corporate bonds
85,577
39
(28)
85,588
﻿
$ 580,171
$ 335
$ (28)
$ 580,478
﻿
﻿
﻿
﻿
﻿
December 31, 2016
﻿
Gross
Gross
﻿
Unrealized
Unrealized
Estimated
﻿
Cost
Gains
Losses
Fair Value
﻿ Short-term investments:
﻿ Corporate bonds
$ 10,233
$
-
$ (7)
$ 10,226
﻿ Time deposits
614,408
274
-
614,682
﻿
$ 624,641
$ 274
$ (7)
$ 624,908
﻿ </t>
  </si>
  <si>
    <t>Amortized cost and estimated fair value of held-to-maturity investments, by contractual maturity</t>
  </si>
  <si>
    <t xml:space="preserve">﻿
﻿
﻿
Held-to-Maturity
﻿
Amortized
Estimated
﻿
Cost
Fair Value
﻿ Due in one year or less
$ 624,641
$ 624,908
﻿ Due after one year through five years
-
-
﻿ Total
$ 624,641
$ 624,908
﻿ </t>
  </si>
  <si>
    <t>Inventories (Tables)</t>
  </si>
  <si>
    <t xml:space="preserve">﻿
﻿
March 31, 2016
December 31, 2016
﻿ Finished goods
$ 85,617
$ 78,374
﻿ Work in process
101,436
102,303
﻿ Raw materials and supplies
297,215
282,653
﻿
$ 484,268
$ 463,330
﻿ </t>
  </si>
  <si>
    <t>Comprehensive Income (Loss) (Tables)</t>
  </si>
  <si>
    <t>Comprehensive income (loss)</t>
  </si>
  <si>
    <t xml:space="preserve">﻿
﻿
﻿
﻿
Three Months Ended
﻿
December 31,
﻿
2015
2016
﻿
Pre-tax
Net of Tax
Pre-tax
Net of Tax
﻿ Foreign currency translation adjustment
$ (7,213)
$ (7,213)
$ (28,157)
$ (28,157)
﻿ Foreign currency cash flow hedges adjustment
(231)
(159)
(3,061)
(2,453)
﻿ Pension liability adjustment
(62)
(47)
22
16
﻿ Other comprehensive income (loss)
$ (7,506)
$ (7,419)
$ (31,196)
$ (30,594)
﻿
﻿
﻿
﻿
﻿
﻿
﻿
Nine Months Ended
﻿
December 31,
﻿
2015
2016
﻿
Pre-tax
Net of Tax
Pre-tax
Net of Tax
﻿ Foreign currency translation adjustment
$ 3,033
$ 3,033
$ (26,363)
$ (26,363)
﻿ Foreign currency cash flow hedges adjustment
(436)
(334)
(2,440)
(1,926)
﻿ Pension liability adjustment
(358)
(271)
(1,013)
(765)
﻿ Other comprehensive income (loss)
$ 2,239
$ 2,428
$ (29,816)
$ (29,054)
﻿
﻿ </t>
  </si>
  <si>
    <t>Segment and Geographic Information (Tables)</t>
  </si>
  <si>
    <t>Information about reported segments</t>
  </si>
  <si>
    <t xml:space="preserve">﻿
﻿
Three Months Ended
Nine Months Ended
﻿
December 31,
December 31,
﻿ Sales Revenue:
2015
2016
2015
2016
﻿ Ceramic Components
$ 45,617
$ 49,235
$ 130,495
$ 145,907
﻿ Tantalum Components
75,344
78,113
234,905
234,245
﻿ Advanced Components
75,155
103,686
248,681
275,975
﻿ Total Passive Components
196,116
231,034
614,081
656,127
﻿ AVX Interconnect
26,656
28,128
83,270
87,785
﻿ KCP Resale Connectors
5,211
7,780
17,622
22,362
﻿ KDP and KCD Resale
59,064
73,857
176,951
216,809
﻿ Total KED Resale
64,275
81,637
194,573
239,171
﻿ Total Revenue
$ 287,047
$ 340,799
$ 891,924
$ 983,083
﻿
﻿
﻿
﻿
﻿
Three Months Ended
Nine Months Ended
﻿
December 31,
December 31,
﻿
2015
2016
2015
2016
﻿ Operating profit:
﻿ Passive Components
$ 43,625
$ 61,497
$ 145,766
$ 148,557
﻿ Interconnect
4,215
3,929
15,125
13,672
﻿ KED Resale
4,264
3,777
13,396
13,376
﻿ Corporate activities
(54,777)
(18,262)
(90,539)
(57,126)
﻿ Total
$ (2,673)
$ 50,941
$ 83,748
$ 118,479
﻿
﻿
﻿
﻿
As of
As of
﻿
March 31, 2016
December 31, 2016
﻿ Assets:
﻿ Passive Components
$ 618,642
$ 573,775
﻿ Interconnect
49,646
48,211
﻿ KED Resale
30,179
29,325
﻿ Cash, A/R, and investments in securities
1,203,051
1,288,377
﻿ Goodwill - Passive components
202,774
202,774
﻿ Goodwill - Interconnect
10,277
10,277
﻿ Corporate activities
295,250
294,700
﻿ Total
$ 2,409,819
$ 2,447,439
﻿ </t>
  </si>
  <si>
    <t>Net sales generated by operations located within particular geographic areas</t>
  </si>
  <si>
    <t xml:space="preserve">﻿
﻿
Three Months Ended
Nine Months Ended
﻿
December 31,
December 31,
﻿
2015
2016
2015
2016
﻿ Net sales:
﻿ Americas
$ 84,522
$ 101,668
$ 266,317
$ 287,470
﻿ Europe
81,752
85,339
253,179
261,018
﻿ Asia
120,773
153,792
372,428
434,595
﻿ Total
$ 287,047
$ 340,799
$ 891,924
$ 983,083
﻿
﻿ </t>
  </si>
  <si>
    <t>Pension Plans (Tables)</t>
  </si>
  <si>
    <t>Net periodic cost for defined benefit plans</t>
  </si>
  <si>
    <t xml:space="preserve">﻿
﻿
﻿
﻿
U.S. Plans
International Plans
﻿
Three Months Ended
Three Months Ended
﻿
December 31,
December 31,
﻿
2015
2016
2015
2016
﻿ Service cost
$ 49
$ 42
$ 244
$ 218
﻿ Interest cost
385
364
1,358
1,089
﻿ Expected return on plan assets
(528)
(445)
(1,651)
(1,377)
﻿ Recognized actuarial loss
396
456
541
294
﻿ Net periodic pension cost
$ 302
$ 417
$ 492
$ 224
﻿
﻿
﻿
﻿
﻿
U.S. Plans
International Plans
﻿
Nine Months Ended
Nine Months Ended
﻿
December 31,
December 31,
﻿
2015
2016
2015
2016
﻿ Service cost
$ 148
$ 126
$ 737
$ 685
﻿ Interest cost
1,154
1,093
4,116
3,494
﻿ Expected return on plan assets
(1,585)
(1,336)
(5,004)
(4,425)
﻿ Recognized actuarial loss
1,188
1,368
1,640
944
﻿ Net periodic pension cost
$ 905
$ 1,251
$ 1,489
$ 698
﻿ </t>
  </si>
  <si>
    <t>Derivative Financial Instruments (Tables)</t>
  </si>
  <si>
    <t>Designated as Hedging Instrument [Member]</t>
  </si>
  <si>
    <t>Derivatives, Fair Value [Line Items]</t>
  </si>
  <si>
    <t>Fair value of derivative instruments</t>
  </si>
  <si>
    <t xml:space="preserve">﻿
﻿
March 31, 2016
﻿
Fair Value of Derivative Instruments
﻿
Asset Derivatives
Liability Derivatives
﻿
Balance
Balance
﻿
Sheet
Fair
Sheet
Fair
﻿
Caption
Value
Caption
Value
﻿
﻿ Foreign exchange contracts
Prepaid and other
$ 1,125
Accrued expenses
$ 869
﻿
﻿
﻿
﻿
﻿
December 31, 2016
﻿
Fair Value of Derivative Instruments
﻿
Asset Derivatives
Liability Derivatives
﻿
Balance
Balance
﻿
Sheet
Fair
Sheet
Fair
﻿
Caption
Value
Caption
Value
﻿
﻿ Foreign exchange contracts
Prepaid and other
$ 1,737
Accrued expenses
$ 3,922
﻿ </t>
  </si>
  <si>
    <t>Not Designated as Hedging Instrument [Member]</t>
  </si>
  <si>
    <t xml:space="preserve">﻿
﻿
March 31, 2016
﻿
Fair Value of Derivative Instruments
﻿
Asset Derivatives
Liability Derivatives
﻿
Balance
Balance
﻿
Sheet
Fair
Sheet
Fair
﻿
Caption
Value
Caption
Value
﻿
﻿ Foreign exchange contracts
Prepaid and other
$ 284
Accrued expenses
$ 481
﻿
﻿
﻿
﻿
﻿
December 31, 2016
﻿
Fair Value of Derivative Instruments
﻿
Asset Derivatives
Liability Derivatives
﻿
Balance
Balance
﻿
Sheet
Fair
Sheet
Fair
﻿
Caption
Value
Caption
Value
﻿
﻿ Foreign exchange contracts
Prepaid and other
$ 209
Accrued expenses
$ 151
﻿ </t>
  </si>
  <si>
    <t>Earnings Per Share (Basic and diluted weighted average number of shares of common stock and potential common stock equivalents) (Details) - USD ($) $ / shares in Units, shares in Thousands, $ in Thousands</t>
  </si>
  <si>
    <t>Weighted Average Shares Outstanding used in computing Basic EPS</t>
  </si>
  <si>
    <t>Basic earnings per share</t>
  </si>
  <si>
    <t>Effect of stock options</t>
  </si>
  <si>
    <t>Weighted Average Shares used in computing Diluted EPS</t>
  </si>
  <si>
    <t>Diluted income per share</t>
  </si>
  <si>
    <t>Antidilutive Securities excluded from computation of diluted EPS</t>
  </si>
  <si>
    <t>Trade Accounts Receivable (Trade Accounts Receivable) (Details) - USD ($) $ in Thousands</t>
  </si>
  <si>
    <t>Sep. 30, 2016</t>
  </si>
  <si>
    <t>Sep. 30, 2015</t>
  </si>
  <si>
    <t>Mar. 31, 2015</t>
  </si>
  <si>
    <t>Gross Accounts Receivable - Trade</t>
  </si>
  <si>
    <t>Net Accounts Receivable - Trade</t>
  </si>
  <si>
    <t>Trade Accounts Receivable (Allowances) (Details) - USD ($) $ in Thousands</t>
  </si>
  <si>
    <t>Financing Receivable, Allowance for Credit Losses [Line Items]</t>
  </si>
  <si>
    <t>Beginning Balance</t>
  </si>
  <si>
    <t>Ending Balance</t>
  </si>
  <si>
    <t>Charges</t>
  </si>
  <si>
    <t>Applications</t>
  </si>
  <si>
    <t>Translation and other</t>
  </si>
  <si>
    <t>Fair Value (Measurement Inputs) (Details) - Recurring Basis [Member] - USD ($) $ in Thousands</t>
  </si>
  <si>
    <t>Fair Value, Assets and Liabilities Measured on Recurring and Nonrecurring Basis [Line Items]</t>
  </si>
  <si>
    <t>Assets held in the non-qualified deferred compensation program</t>
  </si>
  <si>
    <t>Foreign currency derivatives</t>
  </si>
  <si>
    <t>Assets measured at fair value, Total</t>
  </si>
  <si>
    <t>Obligation related to assets held in the non-qualified deferred compensation program</t>
  </si>
  <si>
    <t>Liabilities measured at fair value, Total</t>
  </si>
  <si>
    <t>Quoted Prices In Active Markets (Level 1) [Member]</t>
  </si>
  <si>
    <t>Other Observable Inputs (Level 2) [Member]</t>
  </si>
  <si>
    <t>Unobservable Inputs (Level 3) [Member]</t>
  </si>
  <si>
    <t>Financial Instruments and Investments in Securities (Investments in held-to-maturity securities, recorded at amortized cost) (Details) - USD ($) $ in Thousands</t>
  </si>
  <si>
    <t>12 Months Ended</t>
  </si>
  <si>
    <t>Schedule of Held-to-maturity Securities [Line Items]</t>
  </si>
  <si>
    <t>Cost</t>
  </si>
  <si>
    <t>Gross Unrealized Gains</t>
  </si>
  <si>
    <t>Gross Unrealized Losses</t>
  </si>
  <si>
    <t>Estimated Fair Value</t>
  </si>
  <si>
    <t>Short-Term Investments [Member] | Corporate Bonds [Member]</t>
  </si>
  <si>
    <t>Short-term investments, Cost</t>
  </si>
  <si>
    <t>Short-Term Investments [Member] | Time Deposits [Member]</t>
  </si>
  <si>
    <t>Long-Term Investments [Member] | Corporate Bonds [Member]</t>
  </si>
  <si>
    <t>Long-term investment, Cost</t>
  </si>
  <si>
    <t>Financial Instruments and Investments in Securities (Amortized cost and estimated fair value of held-to-maturity investments by contractual maturity) (Details) - USD ($) $ in Thousands</t>
  </si>
  <si>
    <t>Due in one year or less, Amortized Cost</t>
  </si>
  <si>
    <t>Due after one year through five years, Amortized Cost</t>
  </si>
  <si>
    <t>Total, Amortized Cost</t>
  </si>
  <si>
    <t>Due in one year or less, Estimated Fair Value</t>
  </si>
  <si>
    <t>Due after one year through five years, Estimated Fair Value</t>
  </si>
  <si>
    <t>Held-to-maturity Securities, Fair Value, Total</t>
  </si>
  <si>
    <t>Inventories (Details) - USD ($) $ in Thousands</t>
  </si>
  <si>
    <t>Finished goods</t>
  </si>
  <si>
    <t>Work in process</t>
  </si>
  <si>
    <t>Raw materials and supplies</t>
  </si>
  <si>
    <t>Total Inventory</t>
  </si>
  <si>
    <t>Commitments and Contingencies (Details) - USD ($) $ in Thousands</t>
  </si>
  <si>
    <t>Loss Contingencies [Line Items]</t>
  </si>
  <si>
    <t>Environmental reserves, period increase</t>
  </si>
  <si>
    <t>Environmental reserves classified as other non-current liabilities</t>
  </si>
  <si>
    <t>Accrual for Environmental Loss Contingencies</t>
  </si>
  <si>
    <t>Greatbatch, Inc. v AVX Corporation [Member]</t>
  </si>
  <si>
    <t>Loss Contingency, Damages Awarded, Value</t>
  </si>
  <si>
    <t>Presidio Components, Inc. v. American Technical Ceramics Corp. [Member]</t>
  </si>
  <si>
    <t>Unfavorable Regulatory Action - Environmental Matters [Member]</t>
  </si>
  <si>
    <t>Environmental reserves classified as accrued expenses</t>
  </si>
  <si>
    <t>Loss Contingency Accrual, at Carrying Value</t>
  </si>
  <si>
    <t>Unfavorable Regulatory Action - Patent Infringement Matters [Member] | Greatbatch, Inc. v AVX Corporation And Presidio Components v. American Technical Ceramics Corp. [Member]</t>
  </si>
  <si>
    <t>Comprehensive Income (Loss) (Details) - USD ($) $ in Thousands</t>
  </si>
  <si>
    <t>Foreign currency translation adjustment, Pre-tax</t>
  </si>
  <si>
    <t>Foreign currency cash flow hedges adjustment, Pre-tax</t>
  </si>
  <si>
    <t>Pension liability adjustment, Pre-tax</t>
  </si>
  <si>
    <t>Other comprehensive income (loss), Pre-tax</t>
  </si>
  <si>
    <t>Foreign currency translation adjustment, Net of tax</t>
  </si>
  <si>
    <t>Foreign currency cash flow hedges adjustment, Net of tax</t>
  </si>
  <si>
    <t>Pension liability adjustment, Net of tax</t>
  </si>
  <si>
    <t>Segment and Geographic Information (Information about reporting segments, net sales) (Details) - USD ($) $ in Thousands</t>
  </si>
  <si>
    <t>Segment Reporting Information [Line Items]</t>
  </si>
  <si>
    <t>Net Sales</t>
  </si>
  <si>
    <t>Passive Components [Member]</t>
  </si>
  <si>
    <t>Ceramic Components [Member]</t>
  </si>
  <si>
    <t>Tantalum Components [Member]</t>
  </si>
  <si>
    <t>Advanced Components [Member]</t>
  </si>
  <si>
    <t>KED Resale [Member]</t>
  </si>
  <si>
    <t>KDP And KCD Resale [Member]</t>
  </si>
  <si>
    <t>KCP Resale [Member]</t>
  </si>
  <si>
    <t>Interconnect [Member]</t>
  </si>
  <si>
    <t>Segment and Geographic Information (Information about reporting segments, operating profit) (Details) - USD ($) $ in Thousands</t>
  </si>
  <si>
    <t>Operating profit (loss)</t>
  </si>
  <si>
    <t>Corporate Administration [Member]</t>
  </si>
  <si>
    <t>Segment and Geographic Information (Information about reporting segments, assets) (Details) - USD ($) $ in Thousands</t>
  </si>
  <si>
    <t>Assets</t>
  </si>
  <si>
    <t>Cash A/R And Investments In Securities [Member]</t>
  </si>
  <si>
    <t>Goodwill - Passive Components [Member]</t>
  </si>
  <si>
    <t>Goodwill - Interconnect [Member]</t>
  </si>
  <si>
    <t>Segment and Geographic Information (Net sales generated by operations located within particular geographic areas) (Details) - USD ($) $ in Thousands</t>
  </si>
  <si>
    <t>Revenues from External Customers and Long-Lived Assets [Line Items]</t>
  </si>
  <si>
    <t>Americas [Member]</t>
  </si>
  <si>
    <t>Europe [Member]</t>
  </si>
  <si>
    <t>Asia [Member]</t>
  </si>
  <si>
    <t>Pension Plans (Narrative) (Details) - USD ($) $ in Thousands</t>
  </si>
  <si>
    <t>U.S. Plans [Member]</t>
  </si>
  <si>
    <t>Defined Benefit Plan Disclosure [Line Items]</t>
  </si>
  <si>
    <t>Contributions made</t>
  </si>
  <si>
    <t>International Plans [Member]</t>
  </si>
  <si>
    <t>Expected additional contributions</t>
  </si>
  <si>
    <t>Pension Plans (Net periodic pension cost for defined benefit plans) (Details) - USD ($) $ in Thousands</t>
  </si>
  <si>
    <t>Service cost</t>
  </si>
  <si>
    <t>Interest cost</t>
  </si>
  <si>
    <t>Expected return on plan assets</t>
  </si>
  <si>
    <t>Recognized actuarial loss</t>
  </si>
  <si>
    <t>Net periodic pension cost</t>
  </si>
  <si>
    <t>Derivative Financial Instruments (Narrative) (Details) - USD ($) $ in Thousands</t>
  </si>
  <si>
    <t>Foreign Exchange Contract [Member]</t>
  </si>
  <si>
    <t>Derivative Instruments, Gain (Loss) [Line Items]</t>
  </si>
  <si>
    <t>Net pre-tax gains (losses) recognized in OCI</t>
  </si>
  <si>
    <t>Hedging contract gains (losses) recognized in other income (expense)</t>
  </si>
  <si>
    <t>Exchange gains (losses) recognized in other income (expense)</t>
  </si>
  <si>
    <t>Outstanding foreign exchange contracts</t>
  </si>
  <si>
    <t>Foreign Exchange Contract [Member] | Cost of Sales [Member]</t>
  </si>
  <si>
    <t>Gain on Derivative Instruments, Pretax</t>
  </si>
  <si>
    <t>Loss On Derivative Instruments Pretax</t>
  </si>
  <si>
    <t>Foreign Exchange Contract [Member] | Sales [Member]</t>
  </si>
  <si>
    <t>Foreign Exchange Forward [Member]</t>
  </si>
  <si>
    <t>Derivative contract maximum maturity term</t>
  </si>
  <si>
    <t>4 months</t>
  </si>
  <si>
    <t>Derivative Financial Instruments (Fair value of Derivative Instruments) (Details) - Foreign Exchange Contract [Member] - USD ($) $ in Thousands</t>
  </si>
  <si>
    <t>Designated as Hedging Instrument [Member] | Prepaid And Other [Member]</t>
  </si>
  <si>
    <t>Asset Derivatives, Fair Value</t>
  </si>
  <si>
    <t>Designated as Hedging Instrument [Member] | Accrued Expenses [Member]</t>
  </si>
  <si>
    <t>Liability Derivatives, Fair Value</t>
  </si>
  <si>
    <t>Not Designated as Hedging Instrument [Member] | Prepaid And Other [Member]</t>
  </si>
  <si>
    <t>Not Designated as Hedging Instrument [Member] | Accrued Expenses [Member]</t>
  </si>
  <si>
    <t>Subsequent Events (Narrative) (Details) - $ / shares</t>
  </si>
  <si>
    <t>Jan. 18, 2017</t>
  </si>
  <si>
    <t>Subsequent Event [Line Items]</t>
  </si>
  <si>
    <t>Dividends declared, dividend per share</t>
  </si>
  <si>
    <t>Dividends payable, date declared</t>
  </si>
  <si>
    <t>Feb. 8,
		2017</t>
  </si>
  <si>
    <t>Dividends payable, date of record</t>
  </si>
  <si>
    <t>Feb. 24,
		2017</t>
  </si>
  <si>
    <t>Dividends payable, date to be paid</t>
  </si>
  <si>
    <t>Mar. 6,
		2017</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59163</v>
      </c>
    </row>
    <row r="11" spans="1:3">
      <c r="A11" s="4" t="s">
        <v>17</v>
      </c>
      <c r="B11" s="4" t="s">
        <v>18</v>
      </c>
    </row>
    <row r="12" spans="1:3">
      <c r="A12" s="4" t="s">
        <v>19</v>
      </c>
      <c r="B12" s="4" t="s">
        <v>20</v>
      </c>
    </row>
    <row r="13" spans="1:3">
      <c r="A13" s="4" t="s">
        <v>21</v>
      </c>
      <c r="C13" s="6" t="n">
        <v>16776809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44</v>
      </c>
    </row>
    <row r="4" spans="1:2">
      <c r="A4" s="4" t="s">
        <v>31</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6</v>
      </c>
      <c r="B1" s="2" t="s">
        <v>1</v>
      </c>
    </row>
    <row r="2" spans="1:2">
      <c r="B2" s="2" t="s">
        <v>2</v>
      </c>
    </row>
    <row r="3" spans="1:2">
      <c r="A3" s="3" t="s">
        <v>149</v>
      </c>
    </row>
    <row r="4" spans="1:2">
      <c r="A4" s="4" t="s">
        <v>96</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0895</v>
      </c>
      <c r="C3" s="7" t="n">
        <v>454208</v>
      </c>
    </row>
    <row r="4" spans="1:3">
      <c r="A4" s="4" t="s">
        <v>28</v>
      </c>
      <c r="B4" s="6" t="n">
        <v>624641</v>
      </c>
      <c r="C4" s="6" t="n">
        <v>494594</v>
      </c>
    </row>
    <row r="5" spans="1:3">
      <c r="A5" s="4" t="s">
        <v>29</v>
      </c>
      <c r="B5" s="6" t="n">
        <v>175251</v>
      </c>
      <c r="C5" s="6" t="n">
        <v>162453</v>
      </c>
    </row>
    <row r="6" spans="1:3">
      <c r="A6" s="4" t="s">
        <v>30</v>
      </c>
      <c r="B6" s="6" t="n">
        <v>7590</v>
      </c>
      <c r="C6" s="6" t="n">
        <v>6219</v>
      </c>
    </row>
    <row r="7" spans="1:3">
      <c r="A7" s="4" t="s">
        <v>31</v>
      </c>
      <c r="B7" s="6" t="n">
        <v>463330</v>
      </c>
      <c r="C7" s="6" t="n">
        <v>484268</v>
      </c>
    </row>
    <row r="8" spans="1:3">
      <c r="A8" s="4" t="s">
        <v>32</v>
      </c>
      <c r="B8" s="6" t="n">
        <v>29608</v>
      </c>
      <c r="C8" s="6" t="n">
        <v>51400</v>
      </c>
    </row>
    <row r="9" spans="1:3">
      <c r="A9" s="4" t="s">
        <v>33</v>
      </c>
      <c r="B9" s="6" t="n">
        <v>32013</v>
      </c>
      <c r="C9" s="6" t="n">
        <v>33749</v>
      </c>
    </row>
    <row r="10" spans="1:3">
      <c r="A10" s="4" t="s">
        <v>34</v>
      </c>
      <c r="B10" s="6" t="n">
        <v>1813328</v>
      </c>
      <c r="C10" s="6" t="n">
        <v>1686891</v>
      </c>
    </row>
    <row r="11" spans="1:3">
      <c r="A11" s="4" t="s">
        <v>35</v>
      </c>
      <c r="C11" s="6" t="n">
        <v>85577</v>
      </c>
    </row>
    <row r="12" spans="1:3">
      <c r="A12" s="4" t="s">
        <v>36</v>
      </c>
      <c r="B12" s="6" t="n">
        <v>224169</v>
      </c>
      <c r="C12" s="6" t="n">
        <v>217998</v>
      </c>
    </row>
    <row r="13" spans="1:3">
      <c r="A13" s="4" t="s">
        <v>37</v>
      </c>
      <c r="B13" s="6" t="n">
        <v>213051</v>
      </c>
      <c r="C13" s="6" t="n">
        <v>213051</v>
      </c>
    </row>
    <row r="14" spans="1:3">
      <c r="A14" s="4" t="s">
        <v>38</v>
      </c>
      <c r="B14" s="6" t="n">
        <v>54962</v>
      </c>
      <c r="C14" s="6" t="n">
        <v>57554</v>
      </c>
    </row>
    <row r="15" spans="1:3">
      <c r="A15" s="4" t="s">
        <v>39</v>
      </c>
      <c r="B15" s="6" t="n">
        <v>124552</v>
      </c>
      <c r="C15" s="6" t="n">
        <v>130786</v>
      </c>
    </row>
    <row r="16" spans="1:3">
      <c r="A16" s="4" t="s">
        <v>40</v>
      </c>
      <c r="B16" s="6" t="n">
        <v>17377</v>
      </c>
      <c r="C16" s="6" t="n">
        <v>17962</v>
      </c>
    </row>
    <row r="17" spans="1:3">
      <c r="A17" s="4" t="s">
        <v>41</v>
      </c>
      <c r="B17" s="6" t="n">
        <v>2447439</v>
      </c>
      <c r="C17" s="6" t="n">
        <v>2409819</v>
      </c>
    </row>
    <row r="18" spans="1:3">
      <c r="A18" s="3" t="s">
        <v>42</v>
      </c>
    </row>
    <row r="19" spans="1:3">
      <c r="A19" s="4" t="s">
        <v>43</v>
      </c>
      <c r="B19" s="6" t="n">
        <v>36176</v>
      </c>
      <c r="C19" s="6" t="n">
        <v>42150</v>
      </c>
    </row>
    <row r="20" spans="1:3">
      <c r="A20" s="4" t="s">
        <v>44</v>
      </c>
      <c r="B20" s="6" t="n">
        <v>41100</v>
      </c>
      <c r="C20" s="6" t="n">
        <v>36018</v>
      </c>
    </row>
    <row r="21" spans="1:3">
      <c r="A21" s="4" t="s">
        <v>45</v>
      </c>
      <c r="B21" s="6" t="n">
        <v>6850</v>
      </c>
      <c r="C21" s="6" t="n">
        <v>3772</v>
      </c>
    </row>
    <row r="22" spans="1:3">
      <c r="A22" s="4" t="s">
        <v>46</v>
      </c>
      <c r="B22" s="6" t="n">
        <v>32911</v>
      </c>
      <c r="C22" s="6" t="n">
        <v>32408</v>
      </c>
    </row>
    <row r="23" spans="1:3">
      <c r="A23" s="4" t="s">
        <v>47</v>
      </c>
      <c r="B23" s="6" t="n">
        <v>96479</v>
      </c>
      <c r="C23" s="6" t="n">
        <v>65954</v>
      </c>
    </row>
    <row r="24" spans="1:3">
      <c r="A24" s="4" t="s">
        <v>48</v>
      </c>
      <c r="B24" s="6" t="n">
        <v>213516</v>
      </c>
      <c r="C24" s="6" t="n">
        <v>180302</v>
      </c>
    </row>
    <row r="25" spans="1:3">
      <c r="A25" s="4" t="s">
        <v>49</v>
      </c>
      <c r="B25" s="6" t="n">
        <v>13526</v>
      </c>
      <c r="C25" s="6" t="n">
        <v>20585</v>
      </c>
    </row>
    <row r="26" spans="1:3">
      <c r="A26" s="4" t="s">
        <v>39</v>
      </c>
      <c r="B26" s="6" t="n">
        <v>10</v>
      </c>
      <c r="C26" s="6" t="n">
        <v>7142</v>
      </c>
    </row>
    <row r="27" spans="1:3">
      <c r="A27" s="4" t="s">
        <v>50</v>
      </c>
      <c r="B27" s="6" t="n">
        <v>30650</v>
      </c>
      <c r="C27" s="6" t="n">
        <v>24684</v>
      </c>
    </row>
    <row r="28" spans="1:3">
      <c r="A28" s="4" t="s">
        <v>51</v>
      </c>
      <c r="B28" s="6" t="n">
        <v>257702</v>
      </c>
      <c r="C28" s="6" t="n">
        <v>232713</v>
      </c>
    </row>
    <row r="29" spans="1:3">
      <c r="A29" s="4" t="s">
        <v>52</v>
      </c>
      <c r="B29" s="4" t="s">
        <v>53</v>
      </c>
      <c r="C29" s="4" t="s">
        <v>53</v>
      </c>
    </row>
    <row r="30" spans="1:3">
      <c r="A30" s="3" t="s">
        <v>54</v>
      </c>
    </row>
    <row r="31" spans="1:3">
      <c r="A31" s="4" t="s">
        <v>55</v>
      </c>
      <c r="B31" s="4" t="s">
        <v>53</v>
      </c>
      <c r="C31" s="4" t="s">
        <v>53</v>
      </c>
    </row>
    <row r="32" spans="1:3">
      <c r="A32" s="4" t="s">
        <v>56</v>
      </c>
      <c r="B32" s="6" t="n">
        <v>1764</v>
      </c>
      <c r="C32" s="6" t="n">
        <v>1764</v>
      </c>
    </row>
    <row r="33" spans="1:3">
      <c r="A33" s="4" t="s">
        <v>57</v>
      </c>
      <c r="B33" s="6" t="n">
        <v>356289</v>
      </c>
      <c r="C33" s="6" t="n">
        <v>354186</v>
      </c>
    </row>
    <row r="34" spans="1:3">
      <c r="A34" s="4" t="s">
        <v>58</v>
      </c>
      <c r="B34" s="6" t="n">
        <v>2017885</v>
      </c>
      <c r="C34" s="6" t="n">
        <v>1979512</v>
      </c>
    </row>
    <row r="35" spans="1:3">
      <c r="A35" s="4" t="s">
        <v>59</v>
      </c>
      <c r="B35" s="6" t="n">
        <v>-73422</v>
      </c>
      <c r="C35" s="6" t="n">
        <v>-44368</v>
      </c>
    </row>
    <row r="36" spans="1:3">
      <c r="A36" s="4" t="s">
        <v>60</v>
      </c>
      <c r="B36" s="6" t="n">
        <v>-112779</v>
      </c>
      <c r="C36" s="6" t="n">
        <v>-113988</v>
      </c>
    </row>
    <row r="37" spans="1:3">
      <c r="A37" s="4" t="s">
        <v>61</v>
      </c>
      <c r="B37" s="6" t="n">
        <v>2189737</v>
      </c>
      <c r="C37" s="6" t="n">
        <v>2177106</v>
      </c>
    </row>
    <row r="38" spans="1:3">
      <c r="A38" s="4" t="s">
        <v>62</v>
      </c>
      <c r="B38" s="7" t="n">
        <v>2447439</v>
      </c>
      <c r="C38" s="7" t="n">
        <v>2409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35</v>
      </c>
      <c r="B4" s="4" t="s">
        <v>171</v>
      </c>
    </row>
    <row r="5" spans="1:2">
      <c r="A5" s="4" t="s">
        <v>172</v>
      </c>
    </row>
    <row r="6" spans="1:2">
      <c r="A6" s="3" t="s">
        <v>170</v>
      </c>
    </row>
    <row r="7" spans="1:2">
      <c r="A7" s="4" t="s">
        <v>173</v>
      </c>
      <c r="B7" s="4" t="s">
        <v>174</v>
      </c>
    </row>
    <row r="8" spans="1:2">
      <c r="A8" s="4" t="s">
        <v>175</v>
      </c>
    </row>
    <row r="9" spans="1:2">
      <c r="A9" s="3" t="s">
        <v>170</v>
      </c>
    </row>
    <row r="10" spans="1:2">
      <c r="A10" s="4" t="s">
        <v>173</v>
      </c>
      <c r="B10" s="4" t="s">
        <v>176</v>
      </c>
    </row>
    <row r="11" spans="1:2">
      <c r="A11" s="4" t="s">
        <v>177</v>
      </c>
    </row>
    <row r="12" spans="1:2">
      <c r="A12" s="3" t="s">
        <v>170</v>
      </c>
    </row>
    <row r="13" spans="1:2">
      <c r="A13" s="4" t="s">
        <v>173</v>
      </c>
      <c r="B1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44</v>
      </c>
    </row>
    <row r="4" spans="1:2">
      <c r="A4" s="4" t="s">
        <v>31</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5</v>
      </c>
      <c r="D1" s="2" t="s">
        <v>1</v>
      </c>
    </row>
    <row r="2" spans="1:5">
      <c r="B2" s="2" t="s">
        <v>2</v>
      </c>
      <c r="C2" s="2" t="s">
        <v>76</v>
      </c>
      <c r="D2" s="2" t="s">
        <v>2</v>
      </c>
      <c r="E2" s="2" t="s">
        <v>76</v>
      </c>
    </row>
    <row r="3" spans="1:5">
      <c r="A3" s="3" t="s">
        <v>133</v>
      </c>
    </row>
    <row r="4" spans="1:5">
      <c r="A4" s="4" t="s">
        <v>89</v>
      </c>
      <c r="B4" s="7" t="n">
        <v>35519</v>
      </c>
      <c r="C4" s="7" t="n">
        <v>5374</v>
      </c>
      <c r="D4" s="7" t="n">
        <v>91928</v>
      </c>
      <c r="E4" s="7" t="n">
        <v>68870</v>
      </c>
    </row>
    <row r="5" spans="1:5">
      <c r="A5" s="4" t="s">
        <v>208</v>
      </c>
      <c r="B5" s="6" t="n">
        <v>167418</v>
      </c>
      <c r="C5" s="6" t="n">
        <v>167655</v>
      </c>
      <c r="D5" s="6" t="n">
        <v>167399</v>
      </c>
      <c r="E5" s="6" t="n">
        <v>167883</v>
      </c>
    </row>
    <row r="6" spans="1:5">
      <c r="A6" s="4" t="s">
        <v>209</v>
      </c>
      <c r="B6" s="8" t="n">
        <v>0.21</v>
      </c>
      <c r="C6" s="8" t="n">
        <v>0.03</v>
      </c>
      <c r="D6" s="8" t="n">
        <v>0.55</v>
      </c>
      <c r="E6" s="8" t="n">
        <v>0.41</v>
      </c>
    </row>
    <row r="7" spans="1:5">
      <c r="A7" s="4" t="s">
        <v>210</v>
      </c>
      <c r="B7" s="6" t="n">
        <v>438</v>
      </c>
      <c r="C7" s="6" t="n">
        <v>178</v>
      </c>
      <c r="D7" s="6" t="n">
        <v>265</v>
      </c>
      <c r="E7" s="6" t="n">
        <v>200</v>
      </c>
    </row>
    <row r="8" spans="1:5">
      <c r="A8" s="4" t="s">
        <v>211</v>
      </c>
      <c r="B8" s="6" t="n">
        <v>167856</v>
      </c>
      <c r="C8" s="6" t="n">
        <v>167833</v>
      </c>
      <c r="D8" s="6" t="n">
        <v>167664</v>
      </c>
      <c r="E8" s="6" t="n">
        <v>168083</v>
      </c>
    </row>
    <row r="9" spans="1:5">
      <c r="A9" s="4" t="s">
        <v>212</v>
      </c>
      <c r="B9" s="8" t="n">
        <v>0.21</v>
      </c>
      <c r="C9" s="8" t="n">
        <v>0.03</v>
      </c>
      <c r="D9" s="8" t="n">
        <v>0.55</v>
      </c>
      <c r="E9" s="8" t="n">
        <v>0.41</v>
      </c>
    </row>
    <row r="10" spans="1:5">
      <c r="A10" s="4" t="s">
        <v>213</v>
      </c>
      <c r="B10" s="6" t="n">
        <v>776</v>
      </c>
      <c r="C10" s="6" t="n">
        <v>2725</v>
      </c>
      <c r="D10" s="6" t="n">
        <v>1580</v>
      </c>
      <c r="E10" s="6" t="n">
        <v>25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6" t="n">
        <v>20000000</v>
      </c>
      <c r="C4" s="6" t="n">
        <v>20000000</v>
      </c>
    </row>
    <row r="5" spans="1:3">
      <c r="A5" s="4" t="s">
        <v>67</v>
      </c>
      <c r="B5" s="4" t="s">
        <v>53</v>
      </c>
      <c r="C5" s="4" t="s">
        <v>53</v>
      </c>
    </row>
    <row r="6" spans="1:3">
      <c r="A6" s="4" t="s">
        <v>68</v>
      </c>
      <c r="B6" s="4" t="s">
        <v>53</v>
      </c>
      <c r="C6" s="4" t="s">
        <v>53</v>
      </c>
    </row>
    <row r="7" spans="1:3">
      <c r="A7" s="4" t="s">
        <v>69</v>
      </c>
      <c r="B7" s="8" t="n">
        <v>0.01</v>
      </c>
      <c r="C7" s="8" t="n">
        <v>0.01</v>
      </c>
    </row>
    <row r="8" spans="1:3">
      <c r="A8" s="4" t="s">
        <v>70</v>
      </c>
      <c r="B8" s="6" t="n">
        <v>300000000</v>
      </c>
      <c r="C8" s="6" t="n">
        <v>300000000</v>
      </c>
    </row>
    <row r="9" spans="1:3">
      <c r="A9" s="4" t="s">
        <v>71</v>
      </c>
      <c r="B9" s="6" t="n">
        <v>176368000</v>
      </c>
      <c r="C9" s="6" t="n">
        <v>176368000</v>
      </c>
    </row>
    <row r="10" spans="1:3">
      <c r="A10" s="4" t="s">
        <v>72</v>
      </c>
      <c r="B10" s="6" t="n">
        <v>167605000</v>
      </c>
      <c r="C10" s="6" t="n">
        <v>167492000</v>
      </c>
    </row>
    <row r="11" spans="1:3">
      <c r="A11" s="4" t="s">
        <v>73</v>
      </c>
      <c r="B11" s="6" t="n">
        <v>8763000</v>
      </c>
      <c r="C11" s="6" t="n">
        <v>88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4</v>
      </c>
      <c r="B1" s="2" t="s">
        <v>2</v>
      </c>
      <c r="C1" s="2" t="s">
        <v>215</v>
      </c>
      <c r="D1" s="2" t="s">
        <v>25</v>
      </c>
      <c r="E1" s="2" t="s">
        <v>76</v>
      </c>
      <c r="F1" s="2" t="s">
        <v>216</v>
      </c>
      <c r="G1" s="2" t="s">
        <v>217</v>
      </c>
    </row>
    <row r="2" spans="1:7">
      <c r="A2" s="3" t="s">
        <v>170</v>
      </c>
    </row>
    <row r="3" spans="1:7">
      <c r="A3" s="4" t="s">
        <v>218</v>
      </c>
      <c r="B3" s="7" t="n">
        <v>201417</v>
      </c>
      <c r="D3" s="7" t="n">
        <v>183871</v>
      </c>
    </row>
    <row r="4" spans="1:7">
      <c r="A4" s="4" t="s">
        <v>173</v>
      </c>
      <c r="B4" s="6" t="n">
        <v>26166</v>
      </c>
      <c r="D4" s="6" t="n">
        <v>21418</v>
      </c>
    </row>
    <row r="5" spans="1:7">
      <c r="A5" s="4" t="s">
        <v>219</v>
      </c>
      <c r="B5" s="6" t="n">
        <v>175251</v>
      </c>
      <c r="D5" s="6" t="n">
        <v>162453</v>
      </c>
    </row>
    <row r="6" spans="1:7">
      <c r="A6" s="4" t="s">
        <v>172</v>
      </c>
    </row>
    <row r="7" spans="1:7">
      <c r="A7" s="3" t="s">
        <v>170</v>
      </c>
    </row>
    <row r="8" spans="1:7">
      <c r="A8" s="4" t="s">
        <v>173</v>
      </c>
      <c r="B8" s="6" t="n">
        <v>1205</v>
      </c>
      <c r="C8" s="7" t="n">
        <v>1160</v>
      </c>
      <c r="D8" s="6" t="n">
        <v>423</v>
      </c>
      <c r="E8" s="7" t="n">
        <v>389</v>
      </c>
      <c r="F8" s="7" t="n">
        <v>732</v>
      </c>
      <c r="G8" s="7" t="n">
        <v>659</v>
      </c>
    </row>
    <row r="9" spans="1:7">
      <c r="A9" s="4" t="s">
        <v>175</v>
      </c>
    </row>
    <row r="10" spans="1:7">
      <c r="A10" s="3" t="s">
        <v>170</v>
      </c>
    </row>
    <row r="11" spans="1:7">
      <c r="A11" s="4" t="s">
        <v>173</v>
      </c>
      <c r="B11" s="6" t="n">
        <v>17565</v>
      </c>
      <c r="C11" s="6" t="n">
        <v>18803</v>
      </c>
      <c r="D11" s="6" t="n">
        <v>14314</v>
      </c>
      <c r="E11" s="6" t="n">
        <v>14969</v>
      </c>
      <c r="F11" s="6" t="n">
        <v>16171</v>
      </c>
      <c r="G11" s="6" t="n">
        <v>16378</v>
      </c>
    </row>
    <row r="12" spans="1:7">
      <c r="A12" s="4" t="s">
        <v>177</v>
      </c>
    </row>
    <row r="13" spans="1:7">
      <c r="A13" s="3" t="s">
        <v>170</v>
      </c>
    </row>
    <row r="14" spans="1:7">
      <c r="A14" s="4" t="s">
        <v>173</v>
      </c>
      <c r="B14" s="7" t="n">
        <v>7396</v>
      </c>
      <c r="C14" s="7" t="n">
        <v>6138</v>
      </c>
      <c r="D14" s="7" t="n">
        <v>6681</v>
      </c>
      <c r="E14" s="7" t="n">
        <v>6757</v>
      </c>
      <c r="F14" s="7" t="n">
        <v>6430</v>
      </c>
      <c r="G14" s="7" t="n">
        <v>61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0</v>
      </c>
      <c r="B1" s="2" t="s">
        <v>75</v>
      </c>
      <c r="D1" s="2" t="s">
        <v>1</v>
      </c>
    </row>
    <row r="2" spans="1:5">
      <c r="B2" s="2" t="s">
        <v>2</v>
      </c>
      <c r="C2" s="2" t="s">
        <v>76</v>
      </c>
      <c r="D2" s="2" t="s">
        <v>2</v>
      </c>
      <c r="E2" s="2" t="s">
        <v>76</v>
      </c>
    </row>
    <row r="3" spans="1:5">
      <c r="A3" s="3" t="s">
        <v>221</v>
      </c>
    </row>
    <row r="4" spans="1:5">
      <c r="A4" s="4" t="s">
        <v>222</v>
      </c>
      <c r="D4" s="7" t="n">
        <v>21418</v>
      </c>
    </row>
    <row r="5" spans="1:5">
      <c r="A5" s="4" t="s">
        <v>223</v>
      </c>
      <c r="B5" s="7" t="n">
        <v>26166</v>
      </c>
      <c r="D5" s="6" t="n">
        <v>26166</v>
      </c>
    </row>
    <row r="6" spans="1:5">
      <c r="A6" s="4" t="s">
        <v>172</v>
      </c>
    </row>
    <row r="7" spans="1:5">
      <c r="A7" s="3" t="s">
        <v>221</v>
      </c>
    </row>
    <row r="8" spans="1:5">
      <c r="A8" s="4" t="s">
        <v>222</v>
      </c>
      <c r="B8" s="6" t="n">
        <v>1160</v>
      </c>
      <c r="C8" s="7" t="n">
        <v>732</v>
      </c>
      <c r="D8" s="6" t="n">
        <v>423</v>
      </c>
      <c r="E8" s="7" t="n">
        <v>659</v>
      </c>
    </row>
    <row r="9" spans="1:5">
      <c r="A9" s="4" t="s">
        <v>224</v>
      </c>
      <c r="B9" s="6" t="n">
        <v>45</v>
      </c>
      <c r="D9" s="6" t="n">
        <v>782</v>
      </c>
      <c r="E9" s="6" t="n">
        <v>81</v>
      </c>
    </row>
    <row r="10" spans="1:5">
      <c r="A10" s="4" t="s">
        <v>225</v>
      </c>
      <c r="C10" s="6" t="n">
        <v>-343</v>
      </c>
      <c r="E10" s="6" t="n">
        <v>-351</v>
      </c>
    </row>
    <row r="11" spans="1:5">
      <c r="A11" s="4" t="s">
        <v>223</v>
      </c>
      <c r="B11" s="6" t="n">
        <v>1205</v>
      </c>
      <c r="C11" s="6" t="n">
        <v>389</v>
      </c>
      <c r="D11" s="6" t="n">
        <v>1205</v>
      </c>
      <c r="E11" s="6" t="n">
        <v>389</v>
      </c>
    </row>
    <row r="12" spans="1:5">
      <c r="A12" s="4" t="s">
        <v>175</v>
      </c>
    </row>
    <row r="13" spans="1:5">
      <c r="A13" s="3" t="s">
        <v>221</v>
      </c>
    </row>
    <row r="14" spans="1:5">
      <c r="A14" s="4" t="s">
        <v>222</v>
      </c>
      <c r="B14" s="6" t="n">
        <v>18803</v>
      </c>
      <c r="C14" s="6" t="n">
        <v>16171</v>
      </c>
      <c r="D14" s="6" t="n">
        <v>14314</v>
      </c>
      <c r="E14" s="6" t="n">
        <v>16378</v>
      </c>
    </row>
    <row r="15" spans="1:5">
      <c r="A15" s="4" t="s">
        <v>224</v>
      </c>
      <c r="B15" s="6" t="n">
        <v>5362</v>
      </c>
      <c r="C15" s="6" t="n">
        <v>7309</v>
      </c>
      <c r="D15" s="6" t="n">
        <v>19649</v>
      </c>
      <c r="E15" s="6" t="n">
        <v>22157</v>
      </c>
    </row>
    <row r="16" spans="1:5">
      <c r="A16" s="4" t="s">
        <v>225</v>
      </c>
      <c r="B16" s="6" t="n">
        <v>-6600</v>
      </c>
      <c r="C16" s="6" t="n">
        <v>-8511</v>
      </c>
      <c r="D16" s="6" t="n">
        <v>-16398</v>
      </c>
      <c r="E16" s="6" t="n">
        <v>-23566</v>
      </c>
    </row>
    <row r="17" spans="1:5">
      <c r="A17" s="4" t="s">
        <v>223</v>
      </c>
      <c r="B17" s="6" t="n">
        <v>17565</v>
      </c>
      <c r="C17" s="6" t="n">
        <v>14969</v>
      </c>
      <c r="D17" s="6" t="n">
        <v>17565</v>
      </c>
      <c r="E17" s="6" t="n">
        <v>14969</v>
      </c>
    </row>
    <row r="18" spans="1:5">
      <c r="A18" s="4" t="s">
        <v>177</v>
      </c>
    </row>
    <row r="19" spans="1:5">
      <c r="A19" s="3" t="s">
        <v>221</v>
      </c>
    </row>
    <row r="20" spans="1:5">
      <c r="A20" s="4" t="s">
        <v>222</v>
      </c>
      <c r="B20" s="6" t="n">
        <v>6138</v>
      </c>
      <c r="C20" s="6" t="n">
        <v>6430</v>
      </c>
      <c r="D20" s="6" t="n">
        <v>6681</v>
      </c>
      <c r="E20" s="6" t="n">
        <v>6186</v>
      </c>
    </row>
    <row r="21" spans="1:5">
      <c r="A21" s="4" t="s">
        <v>224</v>
      </c>
      <c r="B21" s="6" t="n">
        <v>4698</v>
      </c>
      <c r="C21" s="6" t="n">
        <v>7305</v>
      </c>
      <c r="D21" s="6" t="n">
        <v>12079</v>
      </c>
      <c r="E21" s="6" t="n">
        <v>17903</v>
      </c>
    </row>
    <row r="22" spans="1:5">
      <c r="A22" s="4" t="s">
        <v>225</v>
      </c>
      <c r="B22" s="6" t="n">
        <v>-3388</v>
      </c>
      <c r="C22" s="6" t="n">
        <v>-6958</v>
      </c>
      <c r="D22" s="6" t="n">
        <v>-11307</v>
      </c>
      <c r="E22" s="6" t="n">
        <v>-17341</v>
      </c>
    </row>
    <row r="23" spans="1:5">
      <c r="A23" s="4" t="s">
        <v>226</v>
      </c>
      <c r="B23" s="6" t="n">
        <v>-52</v>
      </c>
      <c r="C23" s="6" t="n">
        <v>-20</v>
      </c>
      <c r="D23" s="6" t="n">
        <v>-57</v>
      </c>
      <c r="E23" s="6" t="n">
        <v>9</v>
      </c>
    </row>
    <row r="24" spans="1:5">
      <c r="A24" s="4" t="s">
        <v>223</v>
      </c>
      <c r="B24" s="7" t="n">
        <v>7396</v>
      </c>
      <c r="C24" s="7" t="n">
        <v>6757</v>
      </c>
      <c r="D24" s="7" t="n">
        <v>7396</v>
      </c>
      <c r="E24" s="7" t="n">
        <v>67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5862</v>
      </c>
      <c r="C3" s="7" t="n">
        <v>4961</v>
      </c>
    </row>
    <row r="4" spans="1:3">
      <c r="A4" s="4" t="s">
        <v>230</v>
      </c>
      <c r="B4" s="6" t="n">
        <v>1946</v>
      </c>
      <c r="C4" s="6" t="n">
        <v>1409</v>
      </c>
    </row>
    <row r="5" spans="1:3">
      <c r="A5" s="4" t="s">
        <v>231</v>
      </c>
      <c r="B5" s="6" t="n">
        <v>7808</v>
      </c>
      <c r="C5" s="6" t="n">
        <v>6370</v>
      </c>
    </row>
    <row r="6" spans="1:3">
      <c r="A6" s="4" t="s">
        <v>232</v>
      </c>
      <c r="B6" s="6" t="n">
        <v>5862</v>
      </c>
      <c r="C6" s="6" t="n">
        <v>4961</v>
      </c>
    </row>
    <row r="7" spans="1:3">
      <c r="A7" s="4" t="s">
        <v>230</v>
      </c>
      <c r="B7" s="6" t="n">
        <v>4073</v>
      </c>
      <c r="C7" s="6" t="n">
        <v>1350</v>
      </c>
    </row>
    <row r="8" spans="1:3">
      <c r="A8" s="4" t="s">
        <v>233</v>
      </c>
      <c r="B8" s="6" t="n">
        <v>9935</v>
      </c>
      <c r="C8" s="6" t="n">
        <v>6311</v>
      </c>
    </row>
    <row r="9" spans="1:3">
      <c r="A9" s="4" t="s">
        <v>234</v>
      </c>
    </row>
    <row r="10" spans="1:3">
      <c r="A10" s="3" t="s">
        <v>228</v>
      </c>
    </row>
    <row r="11" spans="1:3">
      <c r="A11" s="4" t="s">
        <v>229</v>
      </c>
      <c r="B11" s="6" t="n">
        <v>4370</v>
      </c>
      <c r="C11" s="6" t="n">
        <v>3710</v>
      </c>
    </row>
    <row r="12" spans="1:3">
      <c r="A12" s="4" t="s">
        <v>230</v>
      </c>
      <c r="B12" s="4" t="s">
        <v>53</v>
      </c>
      <c r="C12" s="4" t="s">
        <v>53</v>
      </c>
    </row>
    <row r="13" spans="1:3">
      <c r="A13" s="4" t="s">
        <v>231</v>
      </c>
      <c r="B13" s="6" t="n">
        <v>4370</v>
      </c>
      <c r="C13" s="6" t="n">
        <v>3710</v>
      </c>
    </row>
    <row r="14" spans="1:3">
      <c r="A14" s="4" t="s">
        <v>232</v>
      </c>
      <c r="B14" s="6" t="n">
        <v>4370</v>
      </c>
      <c r="C14" s="6" t="n">
        <v>3710</v>
      </c>
    </row>
    <row r="15" spans="1:3">
      <c r="A15" s="4" t="s">
        <v>230</v>
      </c>
      <c r="B15" s="4" t="s">
        <v>53</v>
      </c>
      <c r="C15" s="4" t="s">
        <v>53</v>
      </c>
    </row>
    <row r="16" spans="1:3">
      <c r="A16" s="4" t="s">
        <v>233</v>
      </c>
      <c r="B16" s="6" t="n">
        <v>4370</v>
      </c>
      <c r="C16" s="6" t="n">
        <v>3710</v>
      </c>
    </row>
    <row r="17" spans="1:3">
      <c r="A17" s="4" t="s">
        <v>235</v>
      </c>
    </row>
    <row r="18" spans="1:3">
      <c r="A18" s="3" t="s">
        <v>228</v>
      </c>
    </row>
    <row r="19" spans="1:3">
      <c r="A19" s="4" t="s">
        <v>229</v>
      </c>
      <c r="B19" s="6" t="n">
        <v>1492</v>
      </c>
      <c r="C19" s="6" t="n">
        <v>1251</v>
      </c>
    </row>
    <row r="20" spans="1:3">
      <c r="A20" s="4" t="s">
        <v>230</v>
      </c>
      <c r="B20" s="6" t="n">
        <v>1946</v>
      </c>
      <c r="C20" s="6" t="n">
        <v>1409</v>
      </c>
    </row>
    <row r="21" spans="1:3">
      <c r="A21" s="4" t="s">
        <v>231</v>
      </c>
      <c r="B21" s="6" t="n">
        <v>3438</v>
      </c>
      <c r="C21" s="6" t="n">
        <v>2660</v>
      </c>
    </row>
    <row r="22" spans="1:3">
      <c r="A22" s="4" t="s">
        <v>232</v>
      </c>
      <c r="B22" s="6" t="n">
        <v>1492</v>
      </c>
      <c r="C22" s="6" t="n">
        <v>1251</v>
      </c>
    </row>
    <row r="23" spans="1:3">
      <c r="A23" s="4" t="s">
        <v>230</v>
      </c>
      <c r="B23" s="6" t="n">
        <v>4073</v>
      </c>
      <c r="C23" s="6" t="n">
        <v>1350</v>
      </c>
    </row>
    <row r="24" spans="1:3">
      <c r="A24" s="4" t="s">
        <v>233</v>
      </c>
      <c r="B24" s="6" t="n">
        <v>5565</v>
      </c>
      <c r="C24" s="6" t="n">
        <v>2601</v>
      </c>
    </row>
    <row r="25" spans="1:3">
      <c r="A25" s="4" t="s">
        <v>236</v>
      </c>
    </row>
    <row r="26" spans="1:3">
      <c r="A26" s="3" t="s">
        <v>228</v>
      </c>
    </row>
    <row r="27" spans="1:3">
      <c r="A27" s="4" t="s">
        <v>229</v>
      </c>
      <c r="B27" s="4" t="s">
        <v>53</v>
      </c>
      <c r="C27" s="4" t="s">
        <v>53</v>
      </c>
    </row>
    <row r="28" spans="1:3">
      <c r="A28" s="4" t="s">
        <v>230</v>
      </c>
      <c r="B28" s="4" t="s">
        <v>53</v>
      </c>
      <c r="C28" s="4" t="s">
        <v>53</v>
      </c>
    </row>
    <row r="29" spans="1:3">
      <c r="A29" s="4" t="s">
        <v>231</v>
      </c>
      <c r="B29" s="4" t="s">
        <v>53</v>
      </c>
      <c r="C29" s="4" t="s">
        <v>53</v>
      </c>
    </row>
    <row r="30" spans="1:3">
      <c r="A30" s="4" t="s">
        <v>232</v>
      </c>
      <c r="B30" s="4" t="s">
        <v>53</v>
      </c>
      <c r="C30" s="4" t="s">
        <v>53</v>
      </c>
    </row>
    <row r="31" spans="1:3">
      <c r="A31" s="4" t="s">
        <v>230</v>
      </c>
      <c r="B31" s="4" t="s">
        <v>53</v>
      </c>
      <c r="C31" s="4" t="s">
        <v>53</v>
      </c>
    </row>
    <row r="32" spans="1:3">
      <c r="A32" s="4" t="s">
        <v>233</v>
      </c>
      <c r="B32" s="4" t="s">
        <v>53</v>
      </c>
      <c r="C32" s="4" t="s">
        <v>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75</v>
      </c>
      <c r="C1" s="2" t="s">
        <v>238</v>
      </c>
    </row>
    <row r="2" spans="1:3">
      <c r="B2" s="2" t="s">
        <v>2</v>
      </c>
      <c r="C2" s="2" t="s">
        <v>25</v>
      </c>
    </row>
    <row r="3" spans="1:3">
      <c r="A3" s="3" t="s">
        <v>239</v>
      </c>
    </row>
    <row r="4" spans="1:3">
      <c r="A4" s="4" t="s">
        <v>240</v>
      </c>
      <c r="B4" s="7" t="n">
        <v>624641</v>
      </c>
      <c r="C4" s="7" t="n">
        <v>580171</v>
      </c>
    </row>
    <row r="5" spans="1:3">
      <c r="A5" s="4" t="s">
        <v>241</v>
      </c>
      <c r="B5" s="6" t="n">
        <v>274</v>
      </c>
      <c r="C5" s="6" t="n">
        <v>335</v>
      </c>
    </row>
    <row r="6" spans="1:3">
      <c r="A6" s="4" t="s">
        <v>242</v>
      </c>
      <c r="B6" s="6" t="n">
        <v>-7</v>
      </c>
      <c r="C6" s="6" t="n">
        <v>-28</v>
      </c>
    </row>
    <row r="7" spans="1:3">
      <c r="A7" s="4" t="s">
        <v>243</v>
      </c>
      <c r="B7" s="6" t="n">
        <v>624908</v>
      </c>
      <c r="C7" s="6" t="n">
        <v>580478</v>
      </c>
    </row>
    <row r="8" spans="1:3">
      <c r="A8" s="4" t="s">
        <v>244</v>
      </c>
    </row>
    <row r="9" spans="1:3">
      <c r="A9" s="3" t="s">
        <v>239</v>
      </c>
    </row>
    <row r="10" spans="1:3">
      <c r="A10" s="4" t="s">
        <v>245</v>
      </c>
      <c r="B10" s="6" t="n">
        <v>10233</v>
      </c>
    </row>
    <row r="11" spans="1:3">
      <c r="A11" s="4" t="s">
        <v>241</v>
      </c>
      <c r="B11" s="4" t="s">
        <v>53</v>
      </c>
    </row>
    <row r="12" spans="1:3">
      <c r="A12" s="4" t="s">
        <v>242</v>
      </c>
      <c r="B12" s="6" t="n">
        <v>-7</v>
      </c>
    </row>
    <row r="13" spans="1:3">
      <c r="A13" s="4" t="s">
        <v>243</v>
      </c>
      <c r="B13" s="6" t="n">
        <v>10226</v>
      </c>
    </row>
    <row r="14" spans="1:3">
      <c r="A14" s="4" t="s">
        <v>246</v>
      </c>
    </row>
    <row r="15" spans="1:3">
      <c r="A15" s="3" t="s">
        <v>239</v>
      </c>
    </row>
    <row r="16" spans="1:3">
      <c r="A16" s="4" t="s">
        <v>245</v>
      </c>
      <c r="B16" s="6" t="n">
        <v>614408</v>
      </c>
      <c r="C16" s="6" t="n">
        <v>494594</v>
      </c>
    </row>
    <row r="17" spans="1:3">
      <c r="A17" s="4" t="s">
        <v>241</v>
      </c>
      <c r="B17" s="6" t="n">
        <v>274</v>
      </c>
      <c r="C17" s="6" t="n">
        <v>296</v>
      </c>
    </row>
    <row r="18" spans="1:3">
      <c r="A18" s="4" t="s">
        <v>242</v>
      </c>
      <c r="B18" s="4" t="s">
        <v>53</v>
      </c>
      <c r="C18" s="4" t="s">
        <v>53</v>
      </c>
    </row>
    <row r="19" spans="1:3">
      <c r="A19" s="4" t="s">
        <v>243</v>
      </c>
      <c r="B19" s="7" t="n">
        <v>614682</v>
      </c>
      <c r="C19" s="6" t="n">
        <v>494890</v>
      </c>
    </row>
    <row r="20" spans="1:3">
      <c r="A20" s="4" t="s">
        <v>247</v>
      </c>
    </row>
    <row r="21" spans="1:3">
      <c r="A21" s="3" t="s">
        <v>239</v>
      </c>
    </row>
    <row r="22" spans="1:3">
      <c r="A22" s="4" t="s">
        <v>248</v>
      </c>
      <c r="C22" s="6" t="n">
        <v>85577</v>
      </c>
    </row>
    <row r="23" spans="1:3">
      <c r="A23" s="4" t="s">
        <v>241</v>
      </c>
      <c r="C23" s="6" t="n">
        <v>39</v>
      </c>
    </row>
    <row r="24" spans="1:3">
      <c r="A24" s="4" t="s">
        <v>242</v>
      </c>
      <c r="C24" s="6" t="n">
        <v>-28</v>
      </c>
    </row>
    <row r="25" spans="1:3">
      <c r="A25" s="4" t="s">
        <v>243</v>
      </c>
      <c r="C25" s="7" t="n">
        <v>855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42</v>
      </c>
    </row>
    <row r="3" spans="1:3">
      <c r="A3" s="4" t="s">
        <v>250</v>
      </c>
      <c r="B3" s="7" t="n">
        <v>624641</v>
      </c>
    </row>
    <row r="4" spans="1:3">
      <c r="A4" s="4" t="s">
        <v>251</v>
      </c>
      <c r="B4" s="4" t="s">
        <v>53</v>
      </c>
    </row>
    <row r="5" spans="1:3">
      <c r="A5" s="4" t="s">
        <v>252</v>
      </c>
      <c r="B5" s="6" t="n">
        <v>624641</v>
      </c>
    </row>
    <row r="6" spans="1:3">
      <c r="A6" s="4" t="s">
        <v>253</v>
      </c>
      <c r="B6" s="6" t="n">
        <v>624908</v>
      </c>
    </row>
    <row r="7" spans="1:3">
      <c r="A7" s="4" t="s">
        <v>254</v>
      </c>
      <c r="B7" s="4" t="s">
        <v>53</v>
      </c>
    </row>
    <row r="8" spans="1:3">
      <c r="A8" s="4" t="s">
        <v>255</v>
      </c>
      <c r="B8" s="7" t="n">
        <v>624908</v>
      </c>
      <c r="C8" s="7" t="n">
        <v>5804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25</v>
      </c>
    </row>
    <row r="2" spans="1:3">
      <c r="A2" s="3" t="s">
        <v>144</v>
      </c>
    </row>
    <row r="3" spans="1:3">
      <c r="A3" s="4" t="s">
        <v>257</v>
      </c>
      <c r="B3" s="7" t="n">
        <v>78374</v>
      </c>
      <c r="C3" s="7" t="n">
        <v>85617</v>
      </c>
    </row>
    <row r="4" spans="1:3">
      <c r="A4" s="4" t="s">
        <v>258</v>
      </c>
      <c r="B4" s="6" t="n">
        <v>102303</v>
      </c>
      <c r="C4" s="6" t="n">
        <v>101436</v>
      </c>
    </row>
    <row r="5" spans="1:3">
      <c r="A5" s="4" t="s">
        <v>259</v>
      </c>
      <c r="B5" s="6" t="n">
        <v>282653</v>
      </c>
      <c r="C5" s="6" t="n">
        <v>297215</v>
      </c>
    </row>
    <row r="6" spans="1:3">
      <c r="A6" s="4" t="s">
        <v>260</v>
      </c>
      <c r="B6" s="7" t="n">
        <v>463330</v>
      </c>
      <c r="C6" s="7" t="n">
        <v>484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75</v>
      </c>
    </row>
    <row r="2" spans="1:3">
      <c r="B2" s="2" t="s">
        <v>2</v>
      </c>
      <c r="C2" s="2" t="s">
        <v>25</v>
      </c>
    </row>
    <row r="3" spans="1:3">
      <c r="A3" s="3" t="s">
        <v>262</v>
      </c>
    </row>
    <row r="4" spans="1:3">
      <c r="A4" s="4" t="s">
        <v>263</v>
      </c>
      <c r="B4" s="7" t="n">
        <v>3600</v>
      </c>
    </row>
    <row r="5" spans="1:3">
      <c r="A5" s="4" t="s">
        <v>264</v>
      </c>
      <c r="B5" s="6" t="n">
        <v>15494</v>
      </c>
      <c r="C5" s="7" t="n">
        <v>9400</v>
      </c>
    </row>
    <row r="6" spans="1:3">
      <c r="A6" s="4" t="s">
        <v>265</v>
      </c>
      <c r="B6" s="6" t="n">
        <v>15083</v>
      </c>
    </row>
    <row r="7" spans="1:3">
      <c r="A7" s="4" t="s">
        <v>266</v>
      </c>
    </row>
    <row r="8" spans="1:3">
      <c r="A8" s="3" t="s">
        <v>262</v>
      </c>
    </row>
    <row r="9" spans="1:3">
      <c r="A9" s="4" t="s">
        <v>267</v>
      </c>
      <c r="B9" s="6" t="n">
        <v>37500</v>
      </c>
    </row>
    <row r="10" spans="1:3">
      <c r="A10" s="4" t="s">
        <v>268</v>
      </c>
    </row>
    <row r="11" spans="1:3">
      <c r="A11" s="3" t="s">
        <v>262</v>
      </c>
    </row>
    <row r="12" spans="1:3">
      <c r="A12" s="4" t="s">
        <v>267</v>
      </c>
      <c r="B12" s="6" t="n">
        <v>2168</v>
      </c>
    </row>
    <row r="13" spans="1:3">
      <c r="A13" s="4" t="s">
        <v>269</v>
      </c>
    </row>
    <row r="14" spans="1:3">
      <c r="A14" s="3" t="s">
        <v>262</v>
      </c>
    </row>
    <row r="15" spans="1:3">
      <c r="A15" s="4" t="s">
        <v>270</v>
      </c>
      <c r="B15" s="6" t="n">
        <v>4226000</v>
      </c>
      <c r="C15" s="6" t="n">
        <v>7409000</v>
      </c>
    </row>
    <row r="16" spans="1:3">
      <c r="A16" s="4" t="s">
        <v>271</v>
      </c>
      <c r="B16" s="6" t="n">
        <v>19720000</v>
      </c>
      <c r="C16" s="6" t="n">
        <v>16809000</v>
      </c>
    </row>
    <row r="17" spans="1:3">
      <c r="A17" s="4" t="s">
        <v>272</v>
      </c>
    </row>
    <row r="18" spans="1:3">
      <c r="A18" s="3" t="s">
        <v>262</v>
      </c>
    </row>
    <row r="19" spans="1:3">
      <c r="A19" s="4" t="s">
        <v>271</v>
      </c>
      <c r="B19" s="7" t="n">
        <v>67800</v>
      </c>
      <c r="C19" s="7" t="n">
        <v>396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3</v>
      </c>
      <c r="B1" s="2" t="s">
        <v>75</v>
      </c>
      <c r="D1" s="2" t="s">
        <v>1</v>
      </c>
    </row>
    <row r="2" spans="1:5">
      <c r="B2" s="2" t="s">
        <v>2</v>
      </c>
      <c r="C2" s="2" t="s">
        <v>76</v>
      </c>
      <c r="D2" s="2" t="s">
        <v>2</v>
      </c>
      <c r="E2" s="2" t="s">
        <v>76</v>
      </c>
    </row>
    <row r="3" spans="1:5">
      <c r="A3" s="3" t="s">
        <v>149</v>
      </c>
    </row>
    <row r="4" spans="1:5">
      <c r="A4" s="4" t="s">
        <v>274</v>
      </c>
      <c r="B4" s="7" t="n">
        <v>-28157</v>
      </c>
      <c r="C4" s="7" t="n">
        <v>-7213</v>
      </c>
      <c r="D4" s="7" t="n">
        <v>-26363</v>
      </c>
      <c r="E4" s="7" t="n">
        <v>3033</v>
      </c>
    </row>
    <row r="5" spans="1:5">
      <c r="A5" s="4" t="s">
        <v>275</v>
      </c>
      <c r="B5" s="6" t="n">
        <v>-3061</v>
      </c>
      <c r="C5" s="6" t="n">
        <v>-231</v>
      </c>
      <c r="D5" s="6" t="n">
        <v>-2440</v>
      </c>
      <c r="E5" s="6" t="n">
        <v>-436</v>
      </c>
    </row>
    <row r="6" spans="1:5">
      <c r="A6" s="4" t="s">
        <v>276</v>
      </c>
      <c r="B6" s="6" t="n">
        <v>22</v>
      </c>
      <c r="C6" s="6" t="n">
        <v>-62</v>
      </c>
      <c r="D6" s="6" t="n">
        <v>-1013</v>
      </c>
      <c r="E6" s="6" t="n">
        <v>-358</v>
      </c>
    </row>
    <row r="7" spans="1:5">
      <c r="A7" s="4" t="s">
        <v>277</v>
      </c>
      <c r="B7" s="6" t="n">
        <v>-31196</v>
      </c>
      <c r="C7" s="6" t="n">
        <v>-7506</v>
      </c>
      <c r="D7" s="6" t="n">
        <v>-29816</v>
      </c>
      <c r="E7" s="6" t="n">
        <v>2239</v>
      </c>
    </row>
    <row r="8" spans="1:5">
      <c r="A8" s="4" t="s">
        <v>278</v>
      </c>
      <c r="B8" s="6" t="n">
        <v>-28157</v>
      </c>
      <c r="C8" s="6" t="n">
        <v>-7213</v>
      </c>
      <c r="D8" s="6" t="n">
        <v>-26363</v>
      </c>
      <c r="E8" s="6" t="n">
        <v>3033</v>
      </c>
    </row>
    <row r="9" spans="1:5">
      <c r="A9" s="4" t="s">
        <v>279</v>
      </c>
      <c r="B9" s="6" t="n">
        <v>-2453</v>
      </c>
      <c r="C9" s="6" t="n">
        <v>-159</v>
      </c>
      <c r="D9" s="6" t="n">
        <v>-1926</v>
      </c>
      <c r="E9" s="6" t="n">
        <v>-334</v>
      </c>
    </row>
    <row r="10" spans="1:5">
      <c r="A10" s="4" t="s">
        <v>280</v>
      </c>
      <c r="B10" s="6" t="n">
        <v>16</v>
      </c>
      <c r="C10" s="6" t="n">
        <v>-47</v>
      </c>
      <c r="D10" s="6" t="n">
        <v>-765</v>
      </c>
      <c r="E10" s="6" t="n">
        <v>-271</v>
      </c>
    </row>
    <row r="11" spans="1:5">
      <c r="A11" s="4" t="s">
        <v>97</v>
      </c>
      <c r="B11" s="7" t="n">
        <v>-30594</v>
      </c>
      <c r="C11" s="7" t="n">
        <v>-7419</v>
      </c>
      <c r="D11" s="7" t="n">
        <v>-29054</v>
      </c>
      <c r="E11" s="7" t="n">
        <v>24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5</v>
      </c>
      <c r="D1" s="2" t="s">
        <v>1</v>
      </c>
    </row>
    <row r="2" spans="1:5">
      <c r="B2" s="2" t="s">
        <v>2</v>
      </c>
      <c r="C2" s="2" t="s">
        <v>76</v>
      </c>
      <c r="D2" s="2" t="s">
        <v>2</v>
      </c>
      <c r="E2" s="2" t="s">
        <v>76</v>
      </c>
    </row>
    <row r="3" spans="1:5">
      <c r="A3" s="3" t="s">
        <v>282</v>
      </c>
    </row>
    <row r="4" spans="1:5">
      <c r="A4" s="4" t="s">
        <v>283</v>
      </c>
      <c r="B4" s="7" t="n">
        <v>340799</v>
      </c>
      <c r="C4" s="7" t="n">
        <v>287047</v>
      </c>
      <c r="D4" s="7" t="n">
        <v>983083</v>
      </c>
      <c r="E4" s="7" t="n">
        <v>891924</v>
      </c>
    </row>
    <row r="5" spans="1:5">
      <c r="A5" s="4" t="s">
        <v>284</v>
      </c>
    </row>
    <row r="6" spans="1:5">
      <c r="A6" s="3" t="s">
        <v>282</v>
      </c>
    </row>
    <row r="7" spans="1:5">
      <c r="A7" s="4" t="s">
        <v>283</v>
      </c>
      <c r="B7" s="6" t="n">
        <v>231034</v>
      </c>
      <c r="C7" s="6" t="n">
        <v>196116</v>
      </c>
      <c r="D7" s="6" t="n">
        <v>656127</v>
      </c>
      <c r="E7" s="6" t="n">
        <v>614081</v>
      </c>
    </row>
    <row r="8" spans="1:5">
      <c r="A8" s="4" t="s">
        <v>285</v>
      </c>
    </row>
    <row r="9" spans="1:5">
      <c r="A9" s="3" t="s">
        <v>282</v>
      </c>
    </row>
    <row r="10" spans="1:5">
      <c r="A10" s="4" t="s">
        <v>283</v>
      </c>
      <c r="B10" s="6" t="n">
        <v>49235</v>
      </c>
      <c r="C10" s="6" t="n">
        <v>45617</v>
      </c>
      <c r="D10" s="6" t="n">
        <v>145907</v>
      </c>
      <c r="E10" s="6" t="n">
        <v>130495</v>
      </c>
    </row>
    <row r="11" spans="1:5">
      <c r="A11" s="4" t="s">
        <v>286</v>
      </c>
    </row>
    <row r="12" spans="1:5">
      <c r="A12" s="3" t="s">
        <v>282</v>
      </c>
    </row>
    <row r="13" spans="1:5">
      <c r="A13" s="4" t="s">
        <v>283</v>
      </c>
      <c r="B13" s="6" t="n">
        <v>78113</v>
      </c>
      <c r="C13" s="6" t="n">
        <v>75344</v>
      </c>
      <c r="D13" s="6" t="n">
        <v>234245</v>
      </c>
      <c r="E13" s="6" t="n">
        <v>234905</v>
      </c>
    </row>
    <row r="14" spans="1:5">
      <c r="A14" s="4" t="s">
        <v>287</v>
      </c>
    </row>
    <row r="15" spans="1:5">
      <c r="A15" s="3" t="s">
        <v>282</v>
      </c>
    </row>
    <row r="16" spans="1:5">
      <c r="A16" s="4" t="s">
        <v>283</v>
      </c>
      <c r="B16" s="6" t="n">
        <v>103686</v>
      </c>
      <c r="C16" s="6" t="n">
        <v>75155</v>
      </c>
      <c r="D16" s="6" t="n">
        <v>275975</v>
      </c>
      <c r="E16" s="6" t="n">
        <v>248681</v>
      </c>
    </row>
    <row r="17" spans="1:5">
      <c r="A17" s="4" t="s">
        <v>288</v>
      </c>
    </row>
    <row r="18" spans="1:5">
      <c r="A18" s="3" t="s">
        <v>282</v>
      </c>
    </row>
    <row r="19" spans="1:5">
      <c r="A19" s="4" t="s">
        <v>283</v>
      </c>
      <c r="B19" s="6" t="n">
        <v>81637</v>
      </c>
      <c r="C19" s="6" t="n">
        <v>64275</v>
      </c>
      <c r="D19" s="6" t="n">
        <v>239171</v>
      </c>
      <c r="E19" s="6" t="n">
        <v>194573</v>
      </c>
    </row>
    <row r="20" spans="1:5">
      <c r="A20" s="4" t="s">
        <v>289</v>
      </c>
    </row>
    <row r="21" spans="1:5">
      <c r="A21" s="3" t="s">
        <v>282</v>
      </c>
    </row>
    <row r="22" spans="1:5">
      <c r="A22" s="4" t="s">
        <v>283</v>
      </c>
      <c r="B22" s="6" t="n">
        <v>73857</v>
      </c>
      <c r="C22" s="6" t="n">
        <v>59064</v>
      </c>
      <c r="D22" s="6" t="n">
        <v>216809</v>
      </c>
      <c r="E22" s="6" t="n">
        <v>176951</v>
      </c>
    </row>
    <row r="23" spans="1:5">
      <c r="A23" s="4" t="s">
        <v>290</v>
      </c>
    </row>
    <row r="24" spans="1:5">
      <c r="A24" s="3" t="s">
        <v>282</v>
      </c>
    </row>
    <row r="25" spans="1:5">
      <c r="A25" s="4" t="s">
        <v>283</v>
      </c>
      <c r="B25" s="6" t="n">
        <v>7780</v>
      </c>
      <c r="C25" s="6" t="n">
        <v>5211</v>
      </c>
      <c r="D25" s="6" t="n">
        <v>22362</v>
      </c>
      <c r="E25" s="6" t="n">
        <v>17622</v>
      </c>
    </row>
    <row r="26" spans="1:5">
      <c r="A26" s="4" t="s">
        <v>291</v>
      </c>
    </row>
    <row r="27" spans="1:5">
      <c r="A27" s="3" t="s">
        <v>282</v>
      </c>
    </row>
    <row r="28" spans="1:5">
      <c r="A28" s="4" t="s">
        <v>283</v>
      </c>
      <c r="B28" s="7" t="n">
        <v>28128</v>
      </c>
      <c r="C28" s="7" t="n">
        <v>26656</v>
      </c>
      <c r="D28" s="7" t="n">
        <v>87785</v>
      </c>
      <c r="E28" s="7" t="n">
        <v>832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5</v>
      </c>
      <c r="D1" s="2" t="s">
        <v>1</v>
      </c>
    </row>
    <row r="2" spans="1:5">
      <c r="B2" s="2" t="s">
        <v>2</v>
      </c>
      <c r="C2" s="2" t="s">
        <v>76</v>
      </c>
      <c r="D2" s="2" t="s">
        <v>2</v>
      </c>
      <c r="E2" s="2" t="s">
        <v>76</v>
      </c>
    </row>
    <row r="3" spans="1:5">
      <c r="A3" s="3" t="s">
        <v>282</v>
      </c>
    </row>
    <row r="4" spans="1:5">
      <c r="A4" s="4" t="s">
        <v>293</v>
      </c>
      <c r="B4" s="7" t="n">
        <v>50941</v>
      </c>
      <c r="C4" s="7" t="n">
        <v>-2673</v>
      </c>
      <c r="D4" s="7" t="n">
        <v>118479</v>
      </c>
      <c r="E4" s="7" t="n">
        <v>83748</v>
      </c>
    </row>
    <row r="5" spans="1:5">
      <c r="A5" s="4" t="s">
        <v>284</v>
      </c>
    </row>
    <row r="6" spans="1:5">
      <c r="A6" s="3" t="s">
        <v>282</v>
      </c>
    </row>
    <row r="7" spans="1:5">
      <c r="A7" s="4" t="s">
        <v>293</v>
      </c>
      <c r="B7" s="6" t="n">
        <v>61497</v>
      </c>
      <c r="C7" s="6" t="n">
        <v>43625</v>
      </c>
      <c r="D7" s="6" t="n">
        <v>148557</v>
      </c>
      <c r="E7" s="6" t="n">
        <v>145766</v>
      </c>
    </row>
    <row r="8" spans="1:5">
      <c r="A8" s="4" t="s">
        <v>288</v>
      </c>
    </row>
    <row r="9" spans="1:5">
      <c r="A9" s="3" t="s">
        <v>282</v>
      </c>
    </row>
    <row r="10" spans="1:5">
      <c r="A10" s="4" t="s">
        <v>293</v>
      </c>
      <c r="B10" s="6" t="n">
        <v>3777</v>
      </c>
      <c r="C10" s="6" t="n">
        <v>4264</v>
      </c>
      <c r="D10" s="6" t="n">
        <v>13376</v>
      </c>
      <c r="E10" s="6" t="n">
        <v>13396</v>
      </c>
    </row>
    <row r="11" spans="1:5">
      <c r="A11" s="4" t="s">
        <v>291</v>
      </c>
    </row>
    <row r="12" spans="1:5">
      <c r="A12" s="3" t="s">
        <v>282</v>
      </c>
    </row>
    <row r="13" spans="1:5">
      <c r="A13" s="4" t="s">
        <v>293</v>
      </c>
      <c r="B13" s="6" t="n">
        <v>3929</v>
      </c>
      <c r="C13" s="6" t="n">
        <v>4215</v>
      </c>
      <c r="D13" s="6" t="n">
        <v>13672</v>
      </c>
      <c r="E13" s="6" t="n">
        <v>15125</v>
      </c>
    </row>
    <row r="14" spans="1:5">
      <c r="A14" s="4" t="s">
        <v>294</v>
      </c>
    </row>
    <row r="15" spans="1:5">
      <c r="A15" s="3" t="s">
        <v>282</v>
      </c>
    </row>
    <row r="16" spans="1:5">
      <c r="A16" s="4" t="s">
        <v>293</v>
      </c>
      <c r="B16" s="7" t="n">
        <v>-18262</v>
      </c>
      <c r="C16" s="7" t="n">
        <v>-54777</v>
      </c>
      <c r="D16" s="7" t="n">
        <v>-57126</v>
      </c>
      <c r="E16" s="7" t="n">
        <v>-905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40799</v>
      </c>
      <c r="C4" s="7" t="n">
        <v>287047</v>
      </c>
      <c r="D4" s="7" t="n">
        <v>983083</v>
      </c>
      <c r="E4" s="7" t="n">
        <v>891924</v>
      </c>
    </row>
    <row r="5" spans="1:5">
      <c r="A5" s="4" t="s">
        <v>79</v>
      </c>
      <c r="B5" s="6" t="n">
        <v>261408</v>
      </c>
      <c r="C5" s="6" t="n">
        <v>221004</v>
      </c>
      <c r="D5" s="6" t="n">
        <v>772030</v>
      </c>
      <c r="E5" s="6" t="n">
        <v>676930</v>
      </c>
    </row>
    <row r="6" spans="1:5">
      <c r="A6" s="4" t="s">
        <v>80</v>
      </c>
      <c r="B6" s="6" t="n">
        <v>79391</v>
      </c>
      <c r="C6" s="6" t="n">
        <v>66043</v>
      </c>
      <c r="D6" s="6" t="n">
        <v>211053</v>
      </c>
      <c r="E6" s="6" t="n">
        <v>214994</v>
      </c>
    </row>
    <row r="7" spans="1:5">
      <c r="A7" s="4" t="s">
        <v>81</v>
      </c>
      <c r="B7" s="6" t="n">
        <v>28450</v>
      </c>
      <c r="C7" s="6" t="n">
        <v>31216</v>
      </c>
      <c r="D7" s="6" t="n">
        <v>88974</v>
      </c>
      <c r="E7" s="6" t="n">
        <v>87596</v>
      </c>
    </row>
    <row r="8" spans="1:5">
      <c r="A8" s="4" t="s">
        <v>82</v>
      </c>
      <c r="C8" s="6" t="n">
        <v>37500</v>
      </c>
      <c r="D8" s="6" t="n">
        <v>3600</v>
      </c>
      <c r="E8" s="6" t="n">
        <v>43650</v>
      </c>
    </row>
    <row r="9" spans="1:5">
      <c r="A9" s="4" t="s">
        <v>83</v>
      </c>
      <c r="B9" s="6" t="n">
        <v>50941</v>
      </c>
      <c r="C9" s="6" t="n">
        <v>-2673</v>
      </c>
      <c r="D9" s="6" t="n">
        <v>118479</v>
      </c>
      <c r="E9" s="6" t="n">
        <v>83748</v>
      </c>
    </row>
    <row r="10" spans="1:5">
      <c r="A10" s="3" t="s">
        <v>84</v>
      </c>
    </row>
    <row r="11" spans="1:5">
      <c r="A11" s="4" t="s">
        <v>85</v>
      </c>
      <c r="B11" s="6" t="n">
        <v>1952</v>
      </c>
      <c r="C11" s="6" t="n">
        <v>1249</v>
      </c>
      <c r="D11" s="6" t="n">
        <v>5298</v>
      </c>
      <c r="E11" s="6" t="n">
        <v>3528</v>
      </c>
    </row>
    <row r="12" spans="1:5">
      <c r="A12" s="4" t="s">
        <v>86</v>
      </c>
      <c r="B12" s="6" t="n">
        <v>-547</v>
      </c>
      <c r="C12" s="6" t="n">
        <v>832</v>
      </c>
      <c r="D12" s="6" t="n">
        <v>3901</v>
      </c>
      <c r="E12" s="6" t="n">
        <v>1563</v>
      </c>
    </row>
    <row r="13" spans="1:5">
      <c r="A13" s="4" t="s">
        <v>87</v>
      </c>
      <c r="B13" s="6" t="n">
        <v>52346</v>
      </c>
      <c r="C13" s="6" t="n">
        <v>-592</v>
      </c>
      <c r="D13" s="6" t="n">
        <v>127678</v>
      </c>
      <c r="E13" s="6" t="n">
        <v>88839</v>
      </c>
    </row>
    <row r="14" spans="1:5">
      <c r="A14" s="4" t="s">
        <v>88</v>
      </c>
      <c r="B14" s="6" t="n">
        <v>16827</v>
      </c>
      <c r="C14" s="6" t="n">
        <v>-5966</v>
      </c>
      <c r="D14" s="6" t="n">
        <v>35750</v>
      </c>
      <c r="E14" s="6" t="n">
        <v>19969</v>
      </c>
    </row>
    <row r="15" spans="1:5">
      <c r="A15" s="4" t="s">
        <v>89</v>
      </c>
      <c r="B15" s="7" t="n">
        <v>35519</v>
      </c>
      <c r="C15" s="7" t="n">
        <v>5374</v>
      </c>
      <c r="D15" s="7" t="n">
        <v>91928</v>
      </c>
      <c r="E15" s="7" t="n">
        <v>68870</v>
      </c>
    </row>
    <row r="16" spans="1:5">
      <c r="A16" s="3" t="s">
        <v>90</v>
      </c>
    </row>
    <row r="17" spans="1:5">
      <c r="A17" s="4" t="s">
        <v>91</v>
      </c>
      <c r="B17" s="8" t="n">
        <v>0.21</v>
      </c>
      <c r="C17" s="8" t="n">
        <v>0.03</v>
      </c>
      <c r="D17" s="8" t="n">
        <v>0.55</v>
      </c>
      <c r="E17" s="8" t="n">
        <v>0.41</v>
      </c>
    </row>
    <row r="18" spans="1:5">
      <c r="A18" s="4" t="s">
        <v>92</v>
      </c>
      <c r="B18" s="9" t="n">
        <v>0.21</v>
      </c>
      <c r="C18" s="9" t="n">
        <v>0.03</v>
      </c>
      <c r="D18" s="9" t="n">
        <v>0.55</v>
      </c>
      <c r="E18" s="9" t="n">
        <v>0.41</v>
      </c>
    </row>
    <row r="19" spans="1:5">
      <c r="A19" s="4" t="s">
        <v>93</v>
      </c>
      <c r="B19" s="10" t="n">
        <v>0.11</v>
      </c>
      <c r="C19" s="10" t="n">
        <v>0.105</v>
      </c>
      <c r="D19" s="10" t="n">
        <v>0.325</v>
      </c>
      <c r="E19" s="10" t="n">
        <v>0.315</v>
      </c>
    </row>
    <row r="20" spans="1:5">
      <c r="A20" s="3" t="s">
        <v>94</v>
      </c>
    </row>
    <row r="21" spans="1:5">
      <c r="A21" s="4" t="s">
        <v>91</v>
      </c>
      <c r="B21" s="6" t="n">
        <v>167418</v>
      </c>
      <c r="C21" s="6" t="n">
        <v>167655</v>
      </c>
      <c r="D21" s="6" t="n">
        <v>167399</v>
      </c>
      <c r="E21" s="6" t="n">
        <v>167883</v>
      </c>
    </row>
    <row r="22" spans="1:5">
      <c r="A22" s="4" t="s">
        <v>92</v>
      </c>
      <c r="B22" s="6" t="n">
        <v>167856</v>
      </c>
      <c r="C22" s="6" t="n">
        <v>167833</v>
      </c>
      <c r="D22" s="6" t="n">
        <v>167664</v>
      </c>
      <c r="E22" s="6" t="n">
        <v>168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82</v>
      </c>
    </row>
    <row r="3" spans="1:3">
      <c r="A3" s="4" t="s">
        <v>296</v>
      </c>
      <c r="B3" s="7" t="n">
        <v>2447439</v>
      </c>
      <c r="C3" s="7" t="n">
        <v>2409819</v>
      </c>
    </row>
    <row r="4" spans="1:3">
      <c r="A4" s="4" t="s">
        <v>284</v>
      </c>
    </row>
    <row r="5" spans="1:3">
      <c r="A5" s="3" t="s">
        <v>282</v>
      </c>
    </row>
    <row r="6" spans="1:3">
      <c r="A6" s="4" t="s">
        <v>296</v>
      </c>
      <c r="B6" s="6" t="n">
        <v>573775</v>
      </c>
      <c r="C6" s="6" t="n">
        <v>618642</v>
      </c>
    </row>
    <row r="7" spans="1:3">
      <c r="A7" s="4" t="s">
        <v>297</v>
      </c>
    </row>
    <row r="8" spans="1:3">
      <c r="A8" s="3" t="s">
        <v>282</v>
      </c>
    </row>
    <row r="9" spans="1:3">
      <c r="A9" s="4" t="s">
        <v>296</v>
      </c>
      <c r="B9" s="6" t="n">
        <v>1288377</v>
      </c>
      <c r="C9" s="6" t="n">
        <v>1203051</v>
      </c>
    </row>
    <row r="10" spans="1:3">
      <c r="A10" s="4" t="s">
        <v>288</v>
      </c>
    </row>
    <row r="11" spans="1:3">
      <c r="A11" s="3" t="s">
        <v>282</v>
      </c>
    </row>
    <row r="12" spans="1:3">
      <c r="A12" s="4" t="s">
        <v>296</v>
      </c>
      <c r="B12" s="6" t="n">
        <v>29325</v>
      </c>
      <c r="C12" s="6" t="n">
        <v>30179</v>
      </c>
    </row>
    <row r="13" spans="1:3">
      <c r="A13" s="4" t="s">
        <v>298</v>
      </c>
    </row>
    <row r="14" spans="1:3">
      <c r="A14" s="3" t="s">
        <v>282</v>
      </c>
    </row>
    <row r="15" spans="1:3">
      <c r="A15" s="4" t="s">
        <v>296</v>
      </c>
      <c r="B15" s="6" t="n">
        <v>202774</v>
      </c>
      <c r="C15" s="6" t="n">
        <v>202774</v>
      </c>
    </row>
    <row r="16" spans="1:3">
      <c r="A16" s="4" t="s">
        <v>291</v>
      </c>
    </row>
    <row r="17" spans="1:3">
      <c r="A17" s="3" t="s">
        <v>282</v>
      </c>
    </row>
    <row r="18" spans="1:3">
      <c r="A18" s="4" t="s">
        <v>296</v>
      </c>
      <c r="B18" s="6" t="n">
        <v>48211</v>
      </c>
      <c r="C18" s="6" t="n">
        <v>49646</v>
      </c>
    </row>
    <row r="19" spans="1:3">
      <c r="A19" s="4" t="s">
        <v>299</v>
      </c>
    </row>
    <row r="20" spans="1:3">
      <c r="A20" s="3" t="s">
        <v>282</v>
      </c>
    </row>
    <row r="21" spans="1:3">
      <c r="A21" s="4" t="s">
        <v>296</v>
      </c>
      <c r="B21" s="6" t="n">
        <v>10277</v>
      </c>
      <c r="C21" s="6" t="n">
        <v>10277</v>
      </c>
    </row>
    <row r="22" spans="1:3">
      <c r="A22" s="4" t="s">
        <v>294</v>
      </c>
    </row>
    <row r="23" spans="1:3">
      <c r="A23" s="3" t="s">
        <v>282</v>
      </c>
    </row>
    <row r="24" spans="1:3">
      <c r="A24" s="4" t="s">
        <v>296</v>
      </c>
      <c r="B24" s="7" t="n">
        <v>294700</v>
      </c>
      <c r="C24" s="7" t="n">
        <v>295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5</v>
      </c>
      <c r="D1" s="2" t="s">
        <v>1</v>
      </c>
    </row>
    <row r="2" spans="1:5">
      <c r="B2" s="2" t="s">
        <v>2</v>
      </c>
      <c r="C2" s="2" t="s">
        <v>76</v>
      </c>
      <c r="D2" s="2" t="s">
        <v>2</v>
      </c>
      <c r="E2" s="2" t="s">
        <v>76</v>
      </c>
    </row>
    <row r="3" spans="1:5">
      <c r="A3" s="3" t="s">
        <v>301</v>
      </c>
    </row>
    <row r="4" spans="1:5">
      <c r="A4" s="4" t="s">
        <v>78</v>
      </c>
      <c r="B4" s="7" t="n">
        <v>340799</v>
      </c>
      <c r="C4" s="7" t="n">
        <v>287047</v>
      </c>
      <c r="D4" s="7" t="n">
        <v>983083</v>
      </c>
      <c r="E4" s="7" t="n">
        <v>891924</v>
      </c>
    </row>
    <row r="5" spans="1:5">
      <c r="A5" s="4" t="s">
        <v>302</v>
      </c>
    </row>
    <row r="6" spans="1:5">
      <c r="A6" s="3" t="s">
        <v>301</v>
      </c>
    </row>
    <row r="7" spans="1:5">
      <c r="A7" s="4" t="s">
        <v>78</v>
      </c>
      <c r="B7" s="6" t="n">
        <v>101668</v>
      </c>
      <c r="C7" s="6" t="n">
        <v>84522</v>
      </c>
      <c r="D7" s="6" t="n">
        <v>287470</v>
      </c>
      <c r="E7" s="6" t="n">
        <v>266317</v>
      </c>
    </row>
    <row r="8" spans="1:5">
      <c r="A8" s="4" t="s">
        <v>303</v>
      </c>
    </row>
    <row r="9" spans="1:5">
      <c r="A9" s="3" t="s">
        <v>301</v>
      </c>
    </row>
    <row r="10" spans="1:5">
      <c r="A10" s="4" t="s">
        <v>78</v>
      </c>
      <c r="B10" s="6" t="n">
        <v>85339</v>
      </c>
      <c r="C10" s="6" t="n">
        <v>81752</v>
      </c>
      <c r="D10" s="6" t="n">
        <v>261018</v>
      </c>
      <c r="E10" s="6" t="n">
        <v>253179</v>
      </c>
    </row>
    <row r="11" spans="1:5">
      <c r="A11" s="4" t="s">
        <v>304</v>
      </c>
    </row>
    <row r="12" spans="1:5">
      <c r="A12" s="3" t="s">
        <v>301</v>
      </c>
    </row>
    <row r="13" spans="1:5">
      <c r="A13" s="4" t="s">
        <v>78</v>
      </c>
      <c r="B13" s="7" t="n">
        <v>153792</v>
      </c>
      <c r="C13" s="7" t="n">
        <v>120773</v>
      </c>
      <c r="D13" s="7" t="n">
        <v>434595</v>
      </c>
      <c r="E13" s="7" t="n">
        <v>3724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05</v>
      </c>
      <c r="B1" s="2" t="s">
        <v>75</v>
      </c>
      <c r="C1" s="2" t="s">
        <v>1</v>
      </c>
    </row>
    <row r="2" spans="1:3">
      <c r="B2" s="2" t="s">
        <v>2</v>
      </c>
      <c r="C2" s="2" t="s">
        <v>2</v>
      </c>
    </row>
    <row r="3" spans="1:3">
      <c r="A3" s="4" t="s">
        <v>306</v>
      </c>
    </row>
    <row r="4" spans="1:3">
      <c r="A4" s="3" t="s">
        <v>307</v>
      </c>
    </row>
    <row r="5" spans="1:3">
      <c r="A5" s="4" t="s">
        <v>308</v>
      </c>
      <c r="C5" s="7" t="n">
        <v>3001</v>
      </c>
    </row>
    <row r="6" spans="1:3">
      <c r="A6" s="4" t="s">
        <v>309</v>
      </c>
    </row>
    <row r="7" spans="1:3">
      <c r="A7" s="3" t="s">
        <v>307</v>
      </c>
    </row>
    <row r="8" spans="1:3">
      <c r="A8" s="4" t="s">
        <v>308</v>
      </c>
      <c r="C8" s="7" t="n">
        <v>5122</v>
      </c>
    </row>
    <row r="9" spans="1:3">
      <c r="A9" s="4" t="s">
        <v>310</v>
      </c>
      <c r="B9" s="7" t="n">
        <v>1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5</v>
      </c>
      <c r="D1" s="2" t="s">
        <v>1</v>
      </c>
    </row>
    <row r="2" spans="1:5">
      <c r="B2" s="2" t="s">
        <v>2</v>
      </c>
      <c r="C2" s="2" t="s">
        <v>76</v>
      </c>
      <c r="D2" s="2" t="s">
        <v>2</v>
      </c>
      <c r="E2" s="2" t="s">
        <v>76</v>
      </c>
    </row>
    <row r="3" spans="1:5">
      <c r="A3" s="4" t="s">
        <v>306</v>
      </c>
    </row>
    <row r="4" spans="1:5">
      <c r="A4" s="3" t="s">
        <v>307</v>
      </c>
    </row>
    <row r="5" spans="1:5">
      <c r="A5" s="4" t="s">
        <v>312</v>
      </c>
      <c r="B5" s="7" t="n">
        <v>42</v>
      </c>
      <c r="C5" s="7" t="n">
        <v>49</v>
      </c>
      <c r="D5" s="7" t="n">
        <v>126</v>
      </c>
      <c r="E5" s="7" t="n">
        <v>148</v>
      </c>
    </row>
    <row r="6" spans="1:5">
      <c r="A6" s="4" t="s">
        <v>313</v>
      </c>
      <c r="B6" s="6" t="n">
        <v>364</v>
      </c>
      <c r="C6" s="6" t="n">
        <v>385</v>
      </c>
      <c r="D6" s="6" t="n">
        <v>1093</v>
      </c>
      <c r="E6" s="6" t="n">
        <v>1154</v>
      </c>
    </row>
    <row r="7" spans="1:5">
      <c r="A7" s="4" t="s">
        <v>314</v>
      </c>
      <c r="B7" s="6" t="n">
        <v>-445</v>
      </c>
      <c r="C7" s="6" t="n">
        <v>-528</v>
      </c>
      <c r="D7" s="6" t="n">
        <v>-1336</v>
      </c>
      <c r="E7" s="6" t="n">
        <v>-1585</v>
      </c>
    </row>
    <row r="8" spans="1:5">
      <c r="A8" s="4" t="s">
        <v>315</v>
      </c>
      <c r="B8" s="6" t="n">
        <v>456</v>
      </c>
      <c r="C8" s="6" t="n">
        <v>396</v>
      </c>
      <c r="D8" s="6" t="n">
        <v>1368</v>
      </c>
      <c r="E8" s="6" t="n">
        <v>1188</v>
      </c>
    </row>
    <row r="9" spans="1:5">
      <c r="A9" s="4" t="s">
        <v>316</v>
      </c>
      <c r="B9" s="6" t="n">
        <v>417</v>
      </c>
      <c r="C9" s="6" t="n">
        <v>302</v>
      </c>
      <c r="D9" s="6" t="n">
        <v>1251</v>
      </c>
      <c r="E9" s="6" t="n">
        <v>905</v>
      </c>
    </row>
    <row r="10" spans="1:5">
      <c r="A10" s="4" t="s">
        <v>309</v>
      </c>
    </row>
    <row r="11" spans="1:5">
      <c r="A11" s="3" t="s">
        <v>307</v>
      </c>
    </row>
    <row r="12" spans="1:5">
      <c r="A12" s="4" t="s">
        <v>312</v>
      </c>
      <c r="B12" s="6" t="n">
        <v>218</v>
      </c>
      <c r="C12" s="6" t="n">
        <v>244</v>
      </c>
      <c r="D12" s="6" t="n">
        <v>685</v>
      </c>
      <c r="E12" s="6" t="n">
        <v>737</v>
      </c>
    </row>
    <row r="13" spans="1:5">
      <c r="A13" s="4" t="s">
        <v>313</v>
      </c>
      <c r="B13" s="6" t="n">
        <v>1089</v>
      </c>
      <c r="C13" s="6" t="n">
        <v>1358</v>
      </c>
      <c r="D13" s="6" t="n">
        <v>3494</v>
      </c>
      <c r="E13" s="6" t="n">
        <v>4116</v>
      </c>
    </row>
    <row r="14" spans="1:5">
      <c r="A14" s="4" t="s">
        <v>314</v>
      </c>
      <c r="B14" s="6" t="n">
        <v>-1377</v>
      </c>
      <c r="C14" s="6" t="n">
        <v>-1651</v>
      </c>
      <c r="D14" s="6" t="n">
        <v>-4425</v>
      </c>
      <c r="E14" s="6" t="n">
        <v>-5004</v>
      </c>
    </row>
    <row r="15" spans="1:5">
      <c r="A15" s="4" t="s">
        <v>315</v>
      </c>
      <c r="B15" s="6" t="n">
        <v>294</v>
      </c>
      <c r="C15" s="6" t="n">
        <v>541</v>
      </c>
      <c r="D15" s="6" t="n">
        <v>944</v>
      </c>
      <c r="E15" s="6" t="n">
        <v>1640</v>
      </c>
    </row>
    <row r="16" spans="1:5">
      <c r="A16" s="4" t="s">
        <v>316</v>
      </c>
      <c r="B16" s="7" t="n">
        <v>224</v>
      </c>
      <c r="C16" s="7" t="n">
        <v>492</v>
      </c>
      <c r="D16" s="7" t="n">
        <v>698</v>
      </c>
      <c r="E16" s="7" t="n">
        <v>14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75</v>
      </c>
      <c r="C1" s="2" t="s">
        <v>1</v>
      </c>
    </row>
    <row r="2" spans="1:4">
      <c r="B2" s="2" t="s">
        <v>2</v>
      </c>
      <c r="C2" s="2" t="s">
        <v>2</v>
      </c>
      <c r="D2" s="2" t="s">
        <v>25</v>
      </c>
    </row>
    <row r="3" spans="1:4">
      <c r="A3" s="4" t="s">
        <v>318</v>
      </c>
    </row>
    <row r="4" spans="1:4">
      <c r="A4" s="3" t="s">
        <v>319</v>
      </c>
    </row>
    <row r="5" spans="1:4">
      <c r="A5" s="4" t="s">
        <v>320</v>
      </c>
      <c r="B5" s="7" t="n">
        <v>-3002</v>
      </c>
      <c r="C5" s="7" t="n">
        <v>-2972</v>
      </c>
    </row>
    <row r="6" spans="1:4">
      <c r="A6" s="4" t="s">
        <v>321</v>
      </c>
      <c r="B6" s="6" t="n">
        <v>-9</v>
      </c>
      <c r="C6" s="6" t="n">
        <v>431</v>
      </c>
    </row>
    <row r="7" spans="1:4">
      <c r="A7" s="4" t="s">
        <v>322</v>
      </c>
      <c r="B7" s="6" t="n">
        <v>671</v>
      </c>
      <c r="C7" s="6" t="n">
        <v>-1686</v>
      </c>
    </row>
    <row r="8" spans="1:4">
      <c r="A8" s="4" t="s">
        <v>323</v>
      </c>
      <c r="B8" s="6" t="n">
        <v>230425</v>
      </c>
      <c r="C8" s="6" t="n">
        <v>230425</v>
      </c>
      <c r="D8" s="7" t="n">
        <v>204372</v>
      </c>
    </row>
    <row r="9" spans="1:4">
      <c r="A9" s="4" t="s">
        <v>324</v>
      </c>
    </row>
    <row r="10" spans="1:4">
      <c r="A10" s="3" t="s">
        <v>319</v>
      </c>
    </row>
    <row r="11" spans="1:4">
      <c r="A11" s="4" t="s">
        <v>325</v>
      </c>
      <c r="B11" s="6" t="n">
        <v>-1258</v>
      </c>
    </row>
    <row r="12" spans="1:4">
      <c r="A12" s="4" t="s">
        <v>326</v>
      </c>
      <c r="C12" s="6" t="n">
        <v>-2084</v>
      </c>
    </row>
    <row r="13" spans="1:4">
      <c r="A13" s="4" t="s">
        <v>327</v>
      </c>
    </row>
    <row r="14" spans="1:4">
      <c r="A14" s="3" t="s">
        <v>319</v>
      </c>
    </row>
    <row r="15" spans="1:4">
      <c r="A15" s="4" t="s">
        <v>325</v>
      </c>
      <c r="B15" s="7" t="n">
        <v>1507</v>
      </c>
    </row>
    <row r="16" spans="1:4">
      <c r="A16" s="4" t="s">
        <v>326</v>
      </c>
      <c r="C16" s="7" t="n">
        <v>1331</v>
      </c>
    </row>
    <row r="17" spans="1:4">
      <c r="A17" s="4" t="s">
        <v>328</v>
      </c>
    </row>
    <row r="18" spans="1:4">
      <c r="A18" s="3" t="s">
        <v>319</v>
      </c>
    </row>
    <row r="19" spans="1:4">
      <c r="A19" s="4" t="s">
        <v>329</v>
      </c>
      <c r="B19"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row>
    <row r="3" spans="1:3">
      <c r="A3" s="3" t="s">
        <v>202</v>
      </c>
    </row>
    <row r="4" spans="1:3">
      <c r="A4" s="4" t="s">
        <v>333</v>
      </c>
      <c r="B4" s="7" t="n">
        <v>1737</v>
      </c>
      <c r="C4" s="7" t="n">
        <v>1125</v>
      </c>
    </row>
    <row r="5" spans="1:3">
      <c r="A5" s="4" t="s">
        <v>334</v>
      </c>
    </row>
    <row r="6" spans="1:3">
      <c r="A6" s="3" t="s">
        <v>202</v>
      </c>
    </row>
    <row r="7" spans="1:3">
      <c r="A7" s="4" t="s">
        <v>335</v>
      </c>
      <c r="B7" s="6" t="n">
        <v>3922</v>
      </c>
      <c r="C7" s="6" t="n">
        <v>869</v>
      </c>
    </row>
    <row r="8" spans="1:3">
      <c r="A8" s="4" t="s">
        <v>336</v>
      </c>
    </row>
    <row r="9" spans="1:3">
      <c r="A9" s="3" t="s">
        <v>202</v>
      </c>
    </row>
    <row r="10" spans="1:3">
      <c r="A10" s="4" t="s">
        <v>333</v>
      </c>
      <c r="B10" s="6" t="n">
        <v>209</v>
      </c>
      <c r="C10" s="6" t="n">
        <v>284</v>
      </c>
    </row>
    <row r="11" spans="1:3">
      <c r="A11" s="4" t="s">
        <v>337</v>
      </c>
    </row>
    <row r="12" spans="1:3">
      <c r="A12" s="3" t="s">
        <v>202</v>
      </c>
    </row>
    <row r="13" spans="1:3">
      <c r="A13" s="4" t="s">
        <v>335</v>
      </c>
      <c r="B13" s="7" t="n">
        <v>151</v>
      </c>
      <c r="C13" s="7" t="n">
        <v>4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4"/>
    <col customWidth="1" max="6" min="6" width="14"/>
  </cols>
  <sheetData>
    <row r="1" spans="1:6">
      <c r="A1" s="1" t="s">
        <v>338</v>
      </c>
      <c r="B1" s="2" t="s">
        <v>339</v>
      </c>
      <c r="C1" s="2" t="s">
        <v>2</v>
      </c>
      <c r="D1" s="2" t="s">
        <v>76</v>
      </c>
      <c r="E1" s="2" t="s">
        <v>2</v>
      </c>
      <c r="F1" s="2" t="s">
        <v>76</v>
      </c>
    </row>
    <row r="2" spans="1:6">
      <c r="A2" s="3" t="s">
        <v>340</v>
      </c>
    </row>
    <row r="3" spans="1:6">
      <c r="A3" s="4" t="s">
        <v>341</v>
      </c>
      <c r="C3" s="10" t="n">
        <v>0.11</v>
      </c>
      <c r="D3" s="10" t="n">
        <v>0.105</v>
      </c>
      <c r="E3" s="10" t="n">
        <v>0.325</v>
      </c>
      <c r="F3" s="10" t="n">
        <v>0.315</v>
      </c>
    </row>
    <row r="4" spans="1:6">
      <c r="A4" s="4" t="s">
        <v>342</v>
      </c>
      <c r="C4" s="4" t="s">
        <v>343</v>
      </c>
    </row>
    <row r="5" spans="1:6">
      <c r="A5" s="4" t="s">
        <v>344</v>
      </c>
      <c r="C5" s="4" t="s">
        <v>345</v>
      </c>
    </row>
    <row r="6" spans="1:6">
      <c r="A6" s="4" t="s">
        <v>346</v>
      </c>
      <c r="C6" s="4" t="s">
        <v>347</v>
      </c>
    </row>
    <row r="7" spans="1:6">
      <c r="A7" s="4" t="s">
        <v>348</v>
      </c>
    </row>
    <row r="8" spans="1:6">
      <c r="A8" s="3" t="s">
        <v>340</v>
      </c>
    </row>
    <row r="9" spans="1:6">
      <c r="A9" s="4" t="s">
        <v>341</v>
      </c>
      <c r="B9" s="8" t="n">
        <v>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5</v>
      </c>
      <c r="D1" s="2" t="s">
        <v>1</v>
      </c>
    </row>
    <row r="2" spans="1:5">
      <c r="B2" s="2" t="s">
        <v>2</v>
      </c>
      <c r="C2" s="2" t="s">
        <v>76</v>
      </c>
      <c r="D2" s="2" t="s">
        <v>2</v>
      </c>
      <c r="E2" s="2" t="s">
        <v>76</v>
      </c>
    </row>
    <row r="3" spans="1:5">
      <c r="A3" s="3" t="s">
        <v>96</v>
      </c>
    </row>
    <row r="4" spans="1:5">
      <c r="A4" s="4" t="s">
        <v>89</v>
      </c>
      <c r="B4" s="7" t="n">
        <v>35519</v>
      </c>
      <c r="C4" s="7" t="n">
        <v>5374</v>
      </c>
      <c r="D4" s="7" t="n">
        <v>91928</v>
      </c>
      <c r="E4" s="7" t="n">
        <v>68870</v>
      </c>
    </row>
    <row r="5" spans="1:5">
      <c r="A5" s="3" t="s">
        <v>97</v>
      </c>
    </row>
    <row r="6" spans="1:5">
      <c r="A6" s="4" t="s">
        <v>98</v>
      </c>
      <c r="B6" s="6" t="n">
        <v>-28157</v>
      </c>
      <c r="C6" s="6" t="n">
        <v>-7213</v>
      </c>
      <c r="D6" s="6" t="n">
        <v>-26363</v>
      </c>
      <c r="E6" s="6" t="n">
        <v>3033</v>
      </c>
    </row>
    <row r="7" spans="1:5">
      <c r="A7" s="4" t="s">
        <v>99</v>
      </c>
      <c r="B7" s="6" t="n">
        <v>-2453</v>
      </c>
      <c r="C7" s="6" t="n">
        <v>-159</v>
      </c>
      <c r="D7" s="6" t="n">
        <v>-1926</v>
      </c>
      <c r="E7" s="6" t="n">
        <v>-334</v>
      </c>
    </row>
    <row r="8" spans="1:5">
      <c r="A8" s="4" t="s">
        <v>100</v>
      </c>
      <c r="B8" s="6" t="n">
        <v>16</v>
      </c>
      <c r="C8" s="6" t="n">
        <v>-47</v>
      </c>
      <c r="D8" s="6" t="n">
        <v>-765</v>
      </c>
      <c r="E8" s="6" t="n">
        <v>-271</v>
      </c>
    </row>
    <row r="9" spans="1:5">
      <c r="A9" s="4" t="s">
        <v>97</v>
      </c>
      <c r="B9" s="6" t="n">
        <v>-30594</v>
      </c>
      <c r="C9" s="6" t="n">
        <v>-7419</v>
      </c>
      <c r="D9" s="6" t="n">
        <v>-29054</v>
      </c>
      <c r="E9" s="6" t="n">
        <v>2428</v>
      </c>
    </row>
    <row r="10" spans="1:5">
      <c r="A10" s="4" t="s">
        <v>101</v>
      </c>
      <c r="B10" s="7" t="n">
        <v>4925</v>
      </c>
      <c r="C10" s="7" t="n">
        <v>-2045</v>
      </c>
      <c r="D10" s="7" t="n">
        <v>62874</v>
      </c>
      <c r="E10" s="7" t="n">
        <v>712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2</v>
      </c>
      <c r="B1" s="2" t="s">
        <v>1</v>
      </c>
    </row>
    <row r="2" spans="1:3">
      <c r="B2" s="2" t="s">
        <v>2</v>
      </c>
      <c r="C2" s="2" t="s">
        <v>76</v>
      </c>
    </row>
    <row r="3" spans="1:3">
      <c r="A3" s="3" t="s">
        <v>103</v>
      </c>
    </row>
    <row r="4" spans="1:3">
      <c r="A4" s="4" t="s">
        <v>89</v>
      </c>
      <c r="B4" s="7" t="n">
        <v>91928</v>
      </c>
      <c r="C4" s="7" t="n">
        <v>68870</v>
      </c>
    </row>
    <row r="5" spans="1:3">
      <c r="A5" s="3" t="s">
        <v>104</v>
      </c>
    </row>
    <row r="6" spans="1:3">
      <c r="A6" s="4" t="s">
        <v>105</v>
      </c>
      <c r="B6" s="6" t="n">
        <v>30752</v>
      </c>
      <c r="C6" s="6" t="n">
        <v>28641</v>
      </c>
    </row>
    <row r="7" spans="1:3">
      <c r="A7" s="4" t="s">
        <v>106</v>
      </c>
      <c r="B7" s="6" t="n">
        <v>1839</v>
      </c>
      <c r="C7" s="6" t="n">
        <v>982</v>
      </c>
    </row>
    <row r="8" spans="1:3">
      <c r="A8" s="4" t="s">
        <v>107</v>
      </c>
      <c r="B8" s="6" t="n">
        <v>-4225</v>
      </c>
      <c r="C8" s="6" t="n">
        <v>15573</v>
      </c>
    </row>
    <row r="9" spans="1:3">
      <c r="A9" s="4" t="s">
        <v>108</v>
      </c>
      <c r="B9" s="6" t="n">
        <v>-2014</v>
      </c>
      <c r="C9" s="6" t="n">
        <v>424</v>
      </c>
    </row>
    <row r="10" spans="1:3">
      <c r="A10" s="3" t="s">
        <v>109</v>
      </c>
    </row>
    <row r="11" spans="1:3">
      <c r="A11" s="4" t="s">
        <v>110</v>
      </c>
      <c r="B11" s="6" t="n">
        <v>-14506</v>
      </c>
      <c r="C11" s="6" t="n">
        <v>36259</v>
      </c>
    </row>
    <row r="12" spans="1:3">
      <c r="A12" s="4" t="s">
        <v>31</v>
      </c>
      <c r="B12" s="6" t="n">
        <v>14974</v>
      </c>
      <c r="C12" s="6" t="n">
        <v>46145</v>
      </c>
    </row>
    <row r="13" spans="1:3">
      <c r="A13" s="4" t="s">
        <v>111</v>
      </c>
      <c r="B13" s="6" t="n">
        <v>33497</v>
      </c>
      <c r="C13" s="6" t="n">
        <v>-100584</v>
      </c>
    </row>
    <row r="14" spans="1:3">
      <c r="A14" s="4" t="s">
        <v>45</v>
      </c>
      <c r="B14" s="6" t="n">
        <v>-23473</v>
      </c>
      <c r="C14" s="6" t="n">
        <v>2861</v>
      </c>
    </row>
    <row r="15" spans="1:3">
      <c r="A15" s="4" t="s">
        <v>40</v>
      </c>
      <c r="B15" s="6" t="n">
        <v>10979</v>
      </c>
      <c r="C15" s="6" t="n">
        <v>17264</v>
      </c>
    </row>
    <row r="16" spans="1:3">
      <c r="A16" s="4" t="s">
        <v>50</v>
      </c>
      <c r="B16" s="6" t="n">
        <v>20529</v>
      </c>
      <c r="C16" s="6" t="n">
        <v>-13751</v>
      </c>
    </row>
    <row r="17" spans="1:3">
      <c r="A17" s="4" t="s">
        <v>112</v>
      </c>
      <c r="B17" s="6" t="n">
        <v>160280</v>
      </c>
      <c r="C17" s="6" t="n">
        <v>102684</v>
      </c>
    </row>
    <row r="18" spans="1:3">
      <c r="A18" s="3" t="s">
        <v>113</v>
      </c>
    </row>
    <row r="19" spans="1:3">
      <c r="A19" s="4" t="s">
        <v>114</v>
      </c>
      <c r="B19" s="6" t="n">
        <v>-45589</v>
      </c>
      <c r="C19" s="6" t="n">
        <v>-33843</v>
      </c>
    </row>
    <row r="20" spans="1:3">
      <c r="A20" s="4" t="s">
        <v>115</v>
      </c>
      <c r="B20" s="6" t="n">
        <v>-1001900</v>
      </c>
      <c r="C20" s="6" t="n">
        <v>-598947</v>
      </c>
    </row>
    <row r="21" spans="1:3">
      <c r="A21" s="4" t="s">
        <v>116</v>
      </c>
      <c r="B21" s="6" t="n">
        <v>956754</v>
      </c>
      <c r="C21" s="6" t="n">
        <v>634872</v>
      </c>
    </row>
    <row r="22" spans="1:3">
      <c r="A22" s="4" t="s">
        <v>117</v>
      </c>
      <c r="B22" s="6" t="n">
        <v>11266</v>
      </c>
      <c r="C22" s="6" t="n">
        <v>450</v>
      </c>
    </row>
    <row r="23" spans="1:3">
      <c r="A23" s="4" t="s">
        <v>118</v>
      </c>
      <c r="B23" s="6" t="n">
        <v>-79469</v>
      </c>
      <c r="C23" s="6" t="n">
        <v>2532</v>
      </c>
    </row>
    <row r="24" spans="1:3">
      <c r="A24" s="3" t="s">
        <v>119</v>
      </c>
    </row>
    <row r="25" spans="1:3">
      <c r="A25" s="4" t="s">
        <v>120</v>
      </c>
      <c r="B25" s="6" t="n">
        <v>-53554</v>
      </c>
      <c r="C25" s="6" t="n">
        <v>-52903</v>
      </c>
    </row>
    <row r="26" spans="1:3">
      <c r="A26" s="4" t="s">
        <v>121</v>
      </c>
      <c r="B26" s="6" t="n">
        <v>-4833</v>
      </c>
      <c r="C26" s="6" t="n">
        <v>-9272</v>
      </c>
    </row>
    <row r="27" spans="1:3">
      <c r="A27" s="4" t="s">
        <v>122</v>
      </c>
      <c r="B27" s="6" t="n">
        <v>5938</v>
      </c>
      <c r="C27" s="6" t="n">
        <v>766</v>
      </c>
    </row>
    <row r="28" spans="1:3">
      <c r="A28" s="4" t="s">
        <v>123</v>
      </c>
      <c r="B28" s="6" t="n">
        <v>367</v>
      </c>
    </row>
    <row r="29" spans="1:3">
      <c r="A29" s="4" t="s">
        <v>124</v>
      </c>
      <c r="B29" s="6" t="n">
        <v>-52082</v>
      </c>
      <c r="C29" s="6" t="n">
        <v>-61409</v>
      </c>
    </row>
    <row r="30" spans="1:3">
      <c r="A30" s="4" t="s">
        <v>125</v>
      </c>
      <c r="B30" s="6" t="n">
        <v>-2042</v>
      </c>
      <c r="C30" s="6" t="n">
        <v>223</v>
      </c>
    </row>
    <row r="31" spans="1:3">
      <c r="A31" s="4" t="s">
        <v>126</v>
      </c>
      <c r="B31" s="6" t="n">
        <v>26687</v>
      </c>
      <c r="C31" s="6" t="n">
        <v>44030</v>
      </c>
    </row>
    <row r="32" spans="1:3">
      <c r="A32" s="4" t="s">
        <v>127</v>
      </c>
      <c r="B32" s="6" t="n">
        <v>454208</v>
      </c>
      <c r="C32" s="6" t="n">
        <v>381605</v>
      </c>
    </row>
    <row r="33" spans="1:3">
      <c r="A33" s="4" t="s">
        <v>128</v>
      </c>
      <c r="B33" s="7" t="n">
        <v>480895</v>
      </c>
      <c r="C33" s="7" t="n">
        <v>425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1:22:21Z</dcterms:created>
  <dcterms:modified xmlns:dcterms="http://purl.org/dc/terms/" xmlns:xsi="http://www.w3.org/2001/XMLSchema-instance" xsi:type="dcterms:W3CDTF">2017-02-09T11:22:21Z</dcterms:modified>
</cp:coreProperties>
</file>